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sheetId="7" r:id="rId7"/>
    <s:sheet name="Summary of Significant Accounti" sheetId="8" r:id="rId8"/>
    <s:sheet name="Fair Value of Financial Instrum" sheetId="9" r:id="rId9"/>
    <s:sheet name="Credit Facility" sheetId="10" r:id="rId10"/>
    <s:sheet name="Asset Retirement Obligations" sheetId="11" r:id="rId11"/>
    <s:sheet name="Income Taxes" sheetId="12" r:id="rId12"/>
    <s:sheet name="Derivatives" sheetId="13" r:id="rId13"/>
    <s:sheet name="Major Customers" sheetId="14" r:id="rId14"/>
    <s:sheet name="Oil and Gas Costs" sheetId="15" r:id="rId15"/>
    <s:sheet name="(Loss) Income Per Common Share" sheetId="16" r:id="rId16"/>
    <s:sheet name="Stockholders_ Equity" sheetId="17" r:id="rId17"/>
    <s:sheet name="Stock Options" sheetId="18" r:id="rId18"/>
    <s:sheet name="Related Party Transactions" sheetId="19" r:id="rId19"/>
    <s:sheet name="Lease Commitments" sheetId="20" r:id="rId20"/>
    <s:sheet name="Oil and Gas Reserve Data (Unaud" sheetId="21" r:id="rId21"/>
    <s:sheet name="Selected Quarterly Financial Da" sheetId="22" r:id="rId22"/>
    <s:sheet name="Subsequent Events" sheetId="23" r:id="rId23"/>
    <s:sheet name="Summary of Significant Accoun24" sheetId="24" r:id="rId24"/>
    <s:sheet name="Credit Facility (Tables)" sheetId="25" r:id="rId25"/>
    <s:sheet name="Asset Retirement Obligations (T" sheetId="26" r:id="rId26"/>
    <s:sheet name="Income Taxes (Tables)" sheetId="27" r:id="rId27"/>
    <s:sheet name="Derivatives (Tables)" sheetId="28" r:id="rId28"/>
    <s:sheet name="Oil and Gas Costs (Tables)" sheetId="29" r:id="rId29"/>
    <s:sheet name="(Loss) Income Per Common Share " sheetId="30" r:id="rId30"/>
    <s:sheet name="Stock Options (Tables)" sheetId="31" r:id="rId31"/>
    <s:sheet name="Lease Commitments (Tables)" sheetId="32" r:id="rId32"/>
    <s:sheet name="Oil and Gas Reserve Data (Una33" sheetId="33" r:id="rId33"/>
    <s:sheet name="Selected Quarterly Financial 34" sheetId="34" r:id="rId34"/>
    <s:sheet name="Credit Facility (Details Narrat" sheetId="35" r:id="rId35"/>
    <s:sheet name="Credit Facility - Summary of Li" sheetId="36" r:id="rId36"/>
    <s:sheet name="Assets Retirement Obligations -" sheetId="37" r:id="rId37"/>
    <s:sheet name="Income Taxes (Details Narrative" sheetId="38" r:id="rId38"/>
    <s:sheet name="Income Taxes - Components of Ne" sheetId="39" r:id="rId39"/>
    <s:sheet name="Income Taxes - Schedule of Inco" sheetId="40" r:id="rId40"/>
    <s:sheet name="Income Taxes - Reconciliation o" sheetId="41" r:id="rId41"/>
    <s:sheet name="Income Taxes - Reconciliation42" sheetId="42" r:id="rId42"/>
    <s:sheet name="Derivatives - Summary of Loss o" sheetId="43" r:id="rId43"/>
    <s:sheet name="Major Customers (Details Narrat" sheetId="44" r:id="rId44"/>
    <s:sheet name="Oil and Gas Costs (Details Narr" sheetId="45" r:id="rId45"/>
    <s:sheet name="Oil and Gas Costs - Schedule of" sheetId="46" r:id="rId46"/>
    <s:sheet name="Oil and Gas Costs - Schedule 47" sheetId="47" r:id="rId47"/>
    <s:sheet name="(Loss) Income Per Common Shar48" sheetId="48" r:id="rId48"/>
    <s:sheet name="(Loss) Income Per Common Shar49" sheetId="49" r:id="rId49"/>
    <s:sheet name="Stockholders_ Equity (Details N" sheetId="50" r:id="rId50"/>
    <s:sheet name="Stock Options (Details Narrativ" sheetId="51" r:id="rId51"/>
    <s:sheet name="Stock Options - Summary of Gran" sheetId="52" r:id="rId52"/>
    <s:sheet name="Stock Options - Summary of Stoc" sheetId="53" r:id="rId53"/>
    <s:sheet name="Stock Options - Schedule of Oth" sheetId="54" r:id="rId54"/>
    <s:sheet name="Stock Options - Summary of Info" sheetId="55" r:id="rId55"/>
    <s:sheet name="Related Party Transactions (Det" sheetId="56" r:id="rId56"/>
    <s:sheet name="Lease Commitments (Details Narr" sheetId="57" r:id="rId57"/>
    <s:sheet name="Lease Commitments - Lease Oblig" sheetId="58" r:id="rId58"/>
    <s:sheet name="Lease Commitments - Lease Obl59" sheetId="59" r:id="rId59"/>
    <s:sheet name="Oil and Gas Reserve Data (Una60" sheetId="60" r:id="rId60"/>
    <s:sheet name="Oil and Gas Reserve Data (Una61" sheetId="61" r:id="rId61"/>
    <s:sheet name="Oil and Gas Reserve Data (Una62" sheetId="62" r:id="rId62"/>
    <s:sheet name="Oil and Gas Reserve Data (Una63" sheetId="63" r:id="rId63"/>
    <s:sheet name="Oil and Gas Reserve Data (Una64" sheetId="64" r:id="rId64"/>
    <s:sheet name="Oil and Gas Reserve Data (Una65" sheetId="65" r:id="rId65"/>
    <s:sheet name="Selected Quarterly Financial 66" sheetId="66" r:id="rId66"/>
    <s:sheet name="Subsequent Events (Details Narr" sheetId="67" r:id="rId67"/>
  </s:sheets>
  <s:definedNames/>
  <s:calcPr calcId="124519" calcMode="auto" fullCalcOnLoad="1"/>
</s:workbook>
</file>

<file path=xl/sharedStrings.xml><?xml version="1.0" encoding="utf-8"?>
<sst xmlns="http://schemas.openxmlformats.org/spreadsheetml/2006/main" uniqueCount="591">
  <si>
    <t>Document and Entity Information - USD ($)</t>
  </si>
  <si>
    <t>12 Months Ended</t>
  </si>
  <si>
    <t>Mar. 31, 2016</t>
  </si>
  <si>
    <t>Jun. 23, 2016</t>
  </si>
  <si>
    <t>Sep. 30, 2015</t>
  </si>
  <si>
    <t>Document And Entity Information</t>
  </si>
  <si>
    <t>Entity Registrant Name</t>
  </si>
  <si>
    <t>MEXCO ENERGY CORP</t>
  </si>
  <si>
    <t>Entity Central Index Key</t>
  </si>
  <si>
    <t>Document Type</t>
  </si>
  <si>
    <t>10-K</t>
  </si>
  <si>
    <t>Document Period End Date</t>
  </si>
  <si>
    <t>Mar. 31,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MXC</t>
  </si>
  <si>
    <t>Document Fiscal Period Focus</t>
  </si>
  <si>
    <t>FY</t>
  </si>
  <si>
    <t>Document Fiscal Year Focus</t>
  </si>
  <si>
    <t>Consolidated Balance Sheets - USD ($)</t>
  </si>
  <si>
    <t>Mar. 31, 2015</t>
  </si>
  <si>
    <t>Current assets</t>
  </si>
  <si>
    <t>Cash and cash equivalents</t>
  </si>
  <si>
    <t>Accounts receivable:</t>
  </si>
  <si>
    <t>Oil and gas sales</t>
  </si>
  <si>
    <t>Trad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Other noncurrent assets</t>
  </si>
  <si>
    <t>Total assets</t>
  </si>
  <si>
    <t>Current liabilities</t>
  </si>
  <si>
    <t>Accounts payable and accrued expenses</t>
  </si>
  <si>
    <t>Long-term debt</t>
  </si>
  <si>
    <t>Asset retirement obligations</t>
  </si>
  <si>
    <t>Deferred income tax liabilities</t>
  </si>
  <si>
    <t xml:space="preserve"> </t>
  </si>
  <si>
    <t>Total liabilities</t>
  </si>
  <si>
    <t>Stockholders' equity</t>
  </si>
  <si>
    <t>Preferred stock - $1.00 par value; 10,000,000 shares authorized; none outstanding</t>
  </si>
  <si>
    <t>Common stock - $0.50 par value; 40,000,000 shares authorized; 2,104,266 shares issued and 2,037,266 shares outstanding as of March 31, 2016 and 2015, respectively</t>
  </si>
  <si>
    <t>Additional paid-in capital</t>
  </si>
  <si>
    <t>Retained earnings</t>
  </si>
  <si>
    <t>Treasury stock, at cost (67,000 shar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Mar. 31, 2014</t>
  </si>
  <si>
    <t>Operating revenue:</t>
  </si>
  <si>
    <t>Oil and gas</t>
  </si>
  <si>
    <t>Total operating revenues</t>
  </si>
  <si>
    <t>Operating expenses:</t>
  </si>
  <si>
    <t>Production</t>
  </si>
  <si>
    <t>Accretion of asset retirement obligation</t>
  </si>
  <si>
    <t>Impairment of long-lived assets</t>
  </si>
  <si>
    <t>Depreciation, depletion and amortization</t>
  </si>
  <si>
    <t>General and administrative</t>
  </si>
  <si>
    <t>Total operating expenses</t>
  </si>
  <si>
    <t>Operating (loss) income</t>
  </si>
  <si>
    <t>Other income (expenses):</t>
  </si>
  <si>
    <t>Interest income</t>
  </si>
  <si>
    <t>Interest expense</t>
  </si>
  <si>
    <t>Gain (loss) on derivative instruments</t>
  </si>
  <si>
    <t>Net other (expense) income</t>
  </si>
  <si>
    <t>(Loss) earnings before provision for income taxes</t>
  </si>
  <si>
    <t>Income tax (benefit) expense:</t>
  </si>
  <si>
    <t>Current</t>
  </si>
  <si>
    <t>Deferred</t>
  </si>
  <si>
    <t>Total</t>
  </si>
  <si>
    <t>Net (loss) income</t>
  </si>
  <si>
    <t>(Loss) income per common share:</t>
  </si>
  <si>
    <t>Basic:</t>
  </si>
  <si>
    <t>Diluted:</t>
  </si>
  <si>
    <t>Weighted average common shares outstanding:</t>
  </si>
  <si>
    <t>Consolidated Statement of Changes in Shareholders' Equity - USD ($)</t>
  </si>
  <si>
    <t>Common Stock Par Value [Member]</t>
  </si>
  <si>
    <t>Treasury Stock [Member]</t>
  </si>
  <si>
    <t>Additional Paid-In Capital [Member]</t>
  </si>
  <si>
    <t>Retained Earnings [Member]</t>
  </si>
  <si>
    <t>Balance at Mar. 31, 2013</t>
  </si>
  <si>
    <t>Balance, shares at Mar. 31, 2013</t>
  </si>
  <si>
    <t>Net income loss</t>
  </si>
  <si>
    <t>Issuance of stock through options exercised</t>
  </si>
  <si>
    <t>Issuance of stock through options exercised, shares</t>
  </si>
  <si>
    <t>Stock based compensation</t>
  </si>
  <si>
    <t>Balance at Mar. 31, 2014</t>
  </si>
  <si>
    <t>Balance, shares at Mar. 31, 2014</t>
  </si>
  <si>
    <t>Common stock shares outstanding at Mar. 31, 2014</t>
  </si>
  <si>
    <t>Common stock shares, held in treasury, Acquisitions, shares</t>
  </si>
  <si>
    <t>Purchase of stock</t>
  </si>
  <si>
    <t>Balance at Mar. 31, 2015</t>
  </si>
  <si>
    <t>Balance, shares at Mar. 31, 2015</t>
  </si>
  <si>
    <t>Common stock shares outstanding at Mar. 31, 2015</t>
  </si>
  <si>
    <t>Balance at Mar. 31, 2016</t>
  </si>
  <si>
    <t>Balance, shares at Mar. 31, 2016</t>
  </si>
  <si>
    <t>Common stock shares outstanding at Mar. 31, 2016</t>
  </si>
  <si>
    <t>Consolidated Statements of Cash Flows - USD ($)</t>
  </si>
  <si>
    <t>Cash flows from operating activities:</t>
  </si>
  <si>
    <t>Adjustments to reconcile net (loss) income to net cash provided by operating activities:</t>
  </si>
  <si>
    <t>Deferred income tax (benefit) expense</t>
  </si>
  <si>
    <t>Stock-based compensation</t>
  </si>
  <si>
    <t>Accretion of asset retirement obligations</t>
  </si>
  <si>
    <t>(Gain) loss on derivative instruments</t>
  </si>
  <si>
    <t>Impairment of oil and gas properties</t>
  </si>
  <si>
    <t>Changes in assets and liabilities, net of business combination:</t>
  </si>
  <si>
    <t>Decrease (increase) in accounts receivable</t>
  </si>
  <si>
    <t>Decrease (increase) in prepaid expenses</t>
  </si>
  <si>
    <t>Decrease in noncurrent assets</t>
  </si>
  <si>
    <t>(Decrease) increase in income tax payable</t>
  </si>
  <si>
    <t>(Decrease) increase in accounts payable and accrued expenses</t>
  </si>
  <si>
    <t>Net cash provided by operating activities</t>
  </si>
  <si>
    <t>Cash flows from investing activities:</t>
  </si>
  <si>
    <t>Additions to oil and gas properties</t>
  </si>
  <si>
    <t>Additions to other property and equipment</t>
  </si>
  <si>
    <t>Settlement of asset retirement obligations</t>
  </si>
  <si>
    <t>Settlement of derivatives</t>
  </si>
  <si>
    <t>Proceeds from sale of oil and gas properties and equipment</t>
  </si>
  <si>
    <t>Net cash provided by (used in) investing activities</t>
  </si>
  <si>
    <t>Cash flows from financing activities:</t>
  </si>
  <si>
    <t>Acquisition of treasury stock</t>
  </si>
  <si>
    <t>Proceeds from exercise of stock options</t>
  </si>
  <si>
    <t>Reduction of long-term debt</t>
  </si>
  <si>
    <t>Proceeds from long-term debt</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Income taxes paid</t>
  </si>
  <si>
    <t>Non-cash investing and financing activ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however, the Company owns producing properties and
undeveloped acreage in thirteen states. Although most of the Company oil and gas interests are operated by others, the Company
operates several properties in which it owns an interest.</t>
  </si>
  <si>
    <t>Summary of Significant Accounting Policies</t>
  </si>
  <si>
    <t>Accounting Policies [Abstract]</t>
  </si>
  <si>
    <t>2. Summary of Significant Accounting
Policies Principles of Consolidation Estimates and Assumptions Cash and Cash Equivalents Accounts Receivable. Oil and Gas Properties Excluded Costs Ceiling Test Depreciation, Depletion and Amortization 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ncome Taxes Other Property and Equipment Derivatives. (Loss) Income Per Common Share Revenue Recognition. Gas Balancing Stock-based Compensation Recent Accounting Pronouncements.
In February 2016, the FASB issued ASU
2016-02, Topic 842 Leases, which requires companies to recognize a right of use asset and related liability on the balance sheet
for the rights and obligations arising from leases with durations greater than 12 months. The standard is effective for fiscal
years beginning after December 15, 2018, and interim periods thereafter. Early adoption is permitted. We are currently evaluating
the effect the new guidance will have on our consolidated financial statement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periods after December 15, 2017, and interim periods thereafter. Early adoption of certain provisions is
permitted. The Company is currently evaluating the effect the new guidance will have on its financial statements. In November 2015, the FASB issued ASU
No. 2015-17, Topic 740 Income Taxes: Balance Sheet Classification of Deferred Taxes which requires all deferred income tax liabilities
and assets to be presented as noncurrent in a classified balance sheet. Currently, entities are required to separate deferred income
tax liabilities and assets into current and noncurrent amounts in a classified balance sheet. The new standard will become effective
for the Company beginning on April 1, 2017, with the option to early adopt, and can be applied either prospectively or retrospectively.
The adoption of this guidance will have no impact on the Companys results of operations or cash flows. The reclassification
of amounts from current to noncurrent could affect the presentation of the Companys balance sheet. In February 2015, the FASB issued ASU
No. 2015-02, Topic 810: Consolidation which amends the current consolidation guidance. ASU No. 2015-02 is effective for the Company
as of April 1, 2016. The Company is assessing the standard update and does not believe there will be a significant impact on its
consolidated financial statements. In August 2014, the FASB issued ASU
No. 2014-15, Subtopic 205-40: Disclosure of Uncertainties about an Entitys Ability to Continue as a Going Concern which
provides guidance on determining when and how reporting entities must disclose going-concern uncertainties in their financial statements.
ASU No. 2014-15 is effective for the Company for the fiscal year ending March 31, 2017 and interim periods thereafter and early
adoption is permitted. The Company does not expect the adoption of this ASU to have a material impact on its consolidated financial
statements. In May 2014, the FASB issued ASU No.
2014-09, Topic 606: Revenue from Contracts with Customers. This ASU provides guidance concerning the recognition and measurement
of revenue from contracts with customers. The effective date for ASU 2014-09 was delayed through the issuance of ASU 2015-14,
Revenue from Contracts with Customers  Deferral of the Effective Date, to annual and interim periods beginning in 2018
and is required to be adopted using either the retrospective or cumulative effect transition method, with early adoption permitted
in 2017. Management is evaluating the effect, if any this pronouncement will have on our consolidated financial statements.</t>
  </si>
  <si>
    <t>Fair Value of Financial Instruments</t>
  </si>
  <si>
    <t>Fair Value Disclosures [Abstract]</t>
  </si>
  <si>
    <t>3. Fair Value of Financial Instruments.
Fair value as defined by authoritative
literature is the price that would be received to sell an asset or paid to transfer a liability (exit price) in an orderly transaction
between market participants at the measurement date.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 term debt approximates fair value because the actual interest rates do not significantly
differ from current rates offered for The fair value of the Companys
crude oil swaps are measured internally using established commodity futures price strips for the underlying commodity provided
by a reputable third party, the contracted notional volumes, and time to maturity. The valuation of the Companys derivative
instrument was deemed to use Level 2 inputs. See the Companys Note 7 on Derivatives for further discussion.</t>
  </si>
  <si>
    <t>Credit Facility</t>
  </si>
  <si>
    <t>Debt Disclosure [Abstract]</t>
  </si>
  <si>
    <t xml:space="preserve">4. Credit Facility The Company has a loan agreement with
Bank of America, N.A. (the Agreement), which provided for a credit facility of $5,630,000 with no monthly commitment
reductions and a borrowing base to be evaluated on July 30 and January 1 of each year or at any additional time in the Banks
discretion as of March 31, 2016. The borrowing base will be reset to the extent the Company sells or otherwise disposes of any
of its oil and gas properties. The Company is required to pay 100% of such net proceeds to the lender resulting in a permanent
reduction of the borrowing base. Subsequently, in April 2016, the Company sold some of its oil and gas properties for $60,000 and
used these proceeds to pay on its line of credit, thus reducing its credit facility and borrowing base to $5,570,000. Amounts borrowed
under the Agreement are collateralized by the common stock of the Companys wholly owned subsidiaries and substantially all
of the Companys oil and gas properties. The Agreement was renewed ten times
with the tenth amendment effective as of March 31, 2016 with a maturity date of November 30, 2020. Under such renewal agreement,
interest on the facility accrues at an annual rate equal to the British Bankers Association London Interbank Offered Rate (BBA
LIBOR) daily floating rate, plus an increased rate from 2.5 to 3.0 percentage points, which was 2.935% on March 31, 2016.
Interest on the outstanding amount under the credit agreement is payable monthly. In addition, the Company no longer will pay an
unused commitment fee in an amount equal to ½ to 1 percent (.5%) times the daily average of the unadvanced amount of the
commitment. There was no availability of this line of credit at March 31, 2016. No principal payments are anticipated to be required
through November 30, 2020. The Agreement contains customary covenants
for credit facilities of this type including limitations on change in control, disposition of assets, mergers and reorganizations.
The Company is also obligated to meet certain financial covenants under the Agreement except that the tenth amendment replaces
the tangible net worth test and requires minimum earnings before interest, taxes, depreciation and amortization (EBITDA)
of $100,000 for the two fiscal quarters ending September 30, 2016, $300,000 for the three fiscal quarters ending December 31, 2016,
$500,000 for the four fiscal quarters ending March 31, 2017 and $650,000 for each trailing fiscal quarter period thereafter and
minimum interest coverage ratios (EBITDA/Interest Expense) of 1.25 to 1 for the fiscal quarter ending June 30, 2016 and 2.00 to
1.00 for each quarter thereafter. The Company is in compliance with all covenants as of March 31, 2016. In addition, this Agreement prohibits
the Company from paying cash dividends on its common stock. The Agreement does grant the Company permission to enter into hedge
agreements however, it is under no obligation to do so. The amended Agreement allows for up
to $500,000 of the facility to be used for outstanding letters of credits. As of March 31, 2016, one letter of credit for $50,000,
in lieu of plugging bond with the Texas Railroad Commission (TRRC) covering the properties the Company operates is
outstanding under the facility. This letter of credit renews annually. The company will pay a fee in an amount equal to 1 percent
(1.0%) per annum of the outstanding undrawn amount of each standby letter of credit, payable monthly in arrears, on the basis of
the face amount outstanding on the day the fee is calculated. The balance outstanding on the line
of credit as of March 31, 2016 was $5,580,000 and as of June 15, 2016 was $5,520,000. The following table is a summary of activity
on the Bank of America, N.A. line of credit for the year ended March 31, 2016:
Principal
Balance at April 1, 2015: $ 5,950,000
Borrowings 400,000
Repayments (770,000 )
Balance at March 31, 2016: $ 5,580,000 </t>
  </si>
  <si>
    <t>Asset Retirement Obligations</t>
  </si>
  <si>
    <t>Asset Retirement Obligation Disclosure [Abstract]</t>
  </si>
  <si>
    <t xml:space="preserve">5. Asset Retirement Obligations The Companys asset retirement
obligations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accrued
expenses. The following table provides a rollforward
of the asset retirement obligations for fiscal years ended March 31:
2016 2015
Carrying amount of asset retirement obligations as of April 1 $ 1,240,216 $ 961,577
Liabilities incurred 5,844 274,148
Liabilities settled (60,138 ) (23,441 )
Accretion expense 35,155 27,932
Carrying amount of asset retirement obligations as of March 31 1,221,077 1,240,216
Less: Current portion 10,000 10,000
Non-Current asset retirement obligation $ 1,211,077 $ 1,230,216 </t>
  </si>
  <si>
    <t>Income Taxes</t>
  </si>
  <si>
    <t>Income Tax Disclosure [Abstract]</t>
  </si>
  <si>
    <t>6. Income Taxes The Company files a consolidated federal
income tax return and various state income tax returns. The amount of income taxes the Company records requires the interpretation
of complex rules and regulations of federal and state taxing jurisdictions. With few exceptions, the Company is no longer subject
to U.S. federal and state income tax examinations by tax authorities for years prior to 2013. Significant components of net deferred
tax assets (liabilities) at March 31 are as follows:
2016 2015
Deferred tax assets:
Percentage depletion carryforwards $ 1,718,721 $ 1,535,126
Deferred stock-based compensation 49,090 36,958
Asset retirement obligation 415,166 384,467
Net operating loss 1,493,914 720,308
Other 6,413 11,111
3,683,304 2,687,970
Deferred tax liabilities:
Excess financial accounting bases over tax bases of property and equipment 2,834,340 (3,348,840 )
Deferred tax asset (liability) $ 848,964 $ (660,870 )
Valuation allowance (848,964 ) -
Net deferred tax asset (liability) $ - $ (660,870 ) As of March 31, 2016, the Company has
a statutory depletion carryforward of approximately $5,000,000, which does not expire. At March 31, 2016, the Company had a net
operating loss carryforward for regular income tax reporting purposes of approximately $6,600,000, which will begin expiring in
2029. The Companys ability to use some of its net operating loss carryforwards and certain other tax attributes to reduce
current and future U.S. federal taxable income is subject to limitations under the Internal Revenue Code. A valuation allowance for deferred tax
assets is required when it is more-likely-than-not that some portion or all of the deferred tax assets will not be realized. The
ultimate realization of this deferred tax asset depends on the Company's ability to generate sufficient taxable income in the future.
Management believes it is more-likely-than- not that the net deferred tax asset will not be realized by future operating results. The income tax provision consists of
the following for years ended March 31, 2016, 2015 and 2014:
2016 2015 2014
Current income tax expense $ - $ - $ 6,500
Deferred income tax (benefit) expense (660,870 ) (197,499 ) 5,250
Total income tax provision: $ (660,870 ) $ (197,499 ) $ 11,750
Effective tax rate (14 )% (37 )% 4 % The current income tax expense for fiscal
year 2014 is the Companys alternative minimum tax that cannot offset with its alternative minimum tax net operating loss. A reconciliation of the provision for
income taxes to income taxes computed using the federal statutory rate for years ended March 31 follows:
2016 2015 2014
Tax expense at federal statutory rate (1) $ (1,577,789 ) $ (183,085 ) $ 106,374
Statutory depletion carryforward (35,034 ) (71,292 ) (127,204 )
Change in valuation allowance 848,964 - -
Effect of graduated rates 64,585 12,221 (13,841 )
Permanent differences 31,904 44,657 46,421
Other 6,500 - -
Total income tax (benefit) expense $ (660,870 ) $ (197,499 ) $ 11,750
Effective income tax rate (14 )% (37 )% 4 % (1) The federal statutory
rate was 34% for fiscal years ending March 31, 2016, 2015 and 2014. For the years ended March 31, 2016,
2015 and 2014, the Company did not have any uncertain tax positions. A reconciliation of the beginning and
ending balances of unrecognized tax benefits is as follows:
2016 2015 2014
Unrecognized tax benefits at beginning of period $ 679,000 $ 679,000 $ 677,000
Additions based on tax positions related to the current year - - 2,000
Changes to tax positions of prior years - - -
Settlements - - -
Expirations - - -
Unrecognized tax benefits at end of period $ 679,000 $ 679,000 $ 679,000 While the amount of unrecognized tax
benefits may change in the next 12 months, the Company does not expect any change to have a significant impact on its results of
operations. The recognition of the total amount of the unrecognized tax benefits would have an impact on the effective tax rate.
If these unrecognized tax benefits are disallowed, the Company will be required to pay additional taxes. Based on the material write-downs of
the carrying value of our oil and natural gas properties for the year ending March 31, 2016, we are in a net deferred tax asset
position at year end. We believe it is more likely than not that these deferred tax assets will not be realized. Management assesses
the available positive and negative evidence to estimate whether sufficient future taxable income will be generated to permit
the use of deferred tax assets. A significant piece of objective negative evidence evaluated was the cumulative loss incurred
over the two-year period ending March 31, 2016. Such objective negative evidence limits the ability to consider other subjective
positive evidence, such as our projections for future growth.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expected future growth.</t>
  </si>
  <si>
    <t>Derivatives</t>
  </si>
  <si>
    <t>Derivative Instruments and Hedging Activities Disclosure [Abstract]</t>
  </si>
  <si>
    <t>7. Derivatives 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NYMEX WTI)
pricing. All derivative financial instruments
are recorded at fair value. The Company has not designated its derivative instruments as hedges for accounting purposes and, as
a result, marks its derivative instruments to fair value and recognizes the realized and unrealized changes in fair value in the
consolidated statements of operations under the caption Gain (loss) on derivative instruments. The following summarizes
the loss on derivative instruments included in the consolidated statements of operations for the years ended March 31, 2016, 2015
and 2014:
2016 2015 2014
Unrealized loss on open non-hedge derivative instruments $ - $ - $ (44,981 )
Gain (loss) on settlement of non-hedge derivative instruments - 102,069 (54,281 )
Total gain (loss) on derivative instruments $ - $ 102,069 $ (99,262 ) As of March 31, 2016 the Company does
not have any open crude oil derivative positions with respect to future production.</t>
  </si>
  <si>
    <t>Major Customers</t>
  </si>
  <si>
    <t>Risks and Uncertainties [Abstract]</t>
  </si>
  <si>
    <t>8. Major Customers Currently, the Company operates exclusively
within the United States and its revenues and operating profit are derived from the oil and gas industry. Oil and gas production
is sold to various purchasers and the receivables are unsecured. Historically, the Company has not experienced significant credit
losses on its oil and gas accounts and management is of the opinion that significant credit risk does not exist. Management is
of the opinion that the loss of any one purchaser would not have an adverse effect on the Companys ability to sell its oil
and gas production. In fiscal 2016, one customer accounted for
18% of the total oil and gas revenues and 14% of the total oil and gas accounts receivable and another customer accounted for 14%
of the total oil and gas revenues and 18% of the total oil and gas accounts receivable. In fiscal 2015, one customer accounted
for 17% of the total oil and gas revenues and 19% of the total oil and gas accounts receivable. In fiscal 2014, one customer accounted
for 22% of the total oil and gas revenues and 25% of the total oil and gas accounts receivable.</t>
  </si>
  <si>
    <t>Oil and Gas Costs</t>
  </si>
  <si>
    <t>Extractive Industries [Abstract]</t>
  </si>
  <si>
    <t>9. Oil and Gas Costs The costs related to the Companys
oil and gas activities were incurred as follows for the year ended March 31:
2016 2015 2014
Property acquisition costs:
Proved $ - $ 3,108,040 $ 785,144
Unproved - - -
Exploration - 15,472 9,641
Development 1,112,733 1,746,582 1,152,986
Capitalized asset retirement obligations 5,844 274,148 134,113
Total costs incurred for oil and gas properties $ 1,118,577 $ 5,144,242 $ 2,081,884 The Company had the following aggregate
capitalized costs relating to its oil and gas property activities at March 31:
2016 2015 2014
Proved oil and gas properties $ 40,365,197 $ 40,489,453 $ 35,386,751
Unproved oil and gas properties:
subject to amortization - 73,990 73,990
not subject to amortization - - -
40,365,197 40,563,443 35,460,741
Less accumulated DD&amp;A 24,306,770 19,752,994 18,395,619
$ 16,058,427 $ 20,810,449 $ 17,065,122 DD&amp;A amounted to $2.45, $2.48 and
$2.18 per mcfe of production for the years ended March 31, 2016, 2015 and 2014, respectively.</t>
  </si>
  <si>
    <t>(Loss) Income Per Common Share</t>
  </si>
  <si>
    <t xml:space="preserve">10. (Loss) Income Per Common Share Due to a net loss for the year ended
March 31, 2016 and 2015, the weighted average number of common shares outstanding excludes common stock equivalents because their
inclusion would be anti-dilutive. For the year ended March 31, 2014, 35,000 options were excluded from the diluted net income per
share calculations because the options are anti-dilutive. Anti-dilutive stock options have a weighted average exercise price of
$5.98 at March 31, 2014. The following is a reconciliation of
the number of shares used in the calculation of basic income per share and diluted income per share for the periods ended March
31:
2016 2015 2014
Net (loss) income $ (3,979,685 ) $ (340,986 ) $ 301,113
Shares outstanding:
Weighted avg. common shares outstanding  basic 2,037,266 2,038,250 2,036,950
Effect of the assumed exercise of dilutive stock options - - 5,234
Weighted avg. common shares outstanding  dilutive 2,037,266 2,038,250 2,042,184
(Loss) income per common share:
Basic $ (1.95 ) $ (0.17 ) $ 0.15
Diluted $ (1.95 ) $ (0.17 ) $ 0.15 </t>
  </si>
  <si>
    <t>Stockholders’ Equity</t>
  </si>
  <si>
    <t>Equity [Abstract]</t>
  </si>
  <si>
    <t>11. Stockholders Equity In June 2015, the Board of Directors
authorized the use of up to $250,000 to repurchase shares of the Companys common stock for the treasury account. There were
no shares of common stock repurchased for the treasury account during fiscal 2016. During the fiscal year ended March 31, 2015,
the Company repurchased 1,000 shares for the treasury at an aggregate cost of $5,009. There were no shares of common stock repurchased
for the treasury account during fiscal 2014.</t>
  </si>
  <si>
    <t>Stock Options</t>
  </si>
  <si>
    <t>Disclosure of Compensation Related Costs, Share-based Payments [Abstract]</t>
  </si>
  <si>
    <t>12. Stock Options In September 2009, the Company adopted
the 2009 Employee Incentive Stock Plan (the 2009 Plan). The 2009 Plan provides for the award of stock options up
to 200,000 shares and includes option awards as well as stock awards. Option awards are granted with the restriction of requiring
payment for the shares. Stock awards are granted without restrictions and without payment by the recipient. Neither option awards
nor stock awards may exceed 25,000 shares granted to any one individual in any fiscal year. Stock options may be an incentive stock
option or a nonqualified stock option. Options to purchase common stock under the plan are granted at the fair market value of
the common stock at the date of grant, become exercisable to the extent of 25% of the shares optioned on each of four anniversaries
of the date of grant, expire ten years from the date of grant and are subject to forfeiture if employment terminates. The 2009
Plan expires ten years from the date of adoption. According to the Companys employee
stock incentive plan, new shares will be issued upon the exercise of stock options and the Company can repurchase shares exercised
under the plan. The plan also provides for the granting of stock awards. No stock awards were granted during fiscal 2016, 2015
and 2014. The Company recognized compensation
expense of $116,953, $153,386 and $152,448 in general and administrative expense in the Consolidated Statements of Operations for
fiscal 2016, 2015 and 2014, respectively. The total cost related to non-vested awards not yet recognized at March 31, 2016 totals
$78,653, which is expected to be recognized over a weighted average of 1.92 years. The fair value of each stock option
is estimated on the date of grant using the Binomial valuation model. Expected volatilities are based on historical volatility
of the Companys stock over the contractual term of 120 months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As the Company has never declared dividends, no dividend yield is used in the calculation. Actual value realized, if any, is dependent
on the future performance of the Companys common stock and overall stock market conditions. There is no assurance the value
realized by an optionee will be at or near the value estimated by the Binomial model. During the year ended March 31, 2016,
no stock options were granted. During the year ended March 31, 2015, the Compensation Committee of the Board of Directors approved
and the Company granted 40,000 stock options to officers and employees of the Company exercisable at $7.00 per share. During the
year ended March 31, 2014, the Compensation Committee of the Board of Directors approved and the Company granted 35,000 stock options
to officers and employees of the Company exercisable at $5.98 per share. These options are exercisable at a price not less than
the fair market value of the stock at the date of grant, have an exercise period of ten years and generally vest over four years. Included in the following table is a
summary of the grant-date fair value of stock options granted and the related assumptions used in the Binomial models for stock
options granted in fiscal 2016, 2015 and 2014. All such amounts represent the weighted average amounts for each period.
For the year ended March 31,
2016 2015 2014
Grant-date fair value - $ 5.59 $ 4.75
Volatility factor - 76.23 % 77.01 %
Dividend yield - - -
Risk-free interest rate - 2.52 % 1.74 %
Expected term (in years) - 10 7 No forfeiture rate is assumed for stock
options granted to directors or employees due to the forfeiture rate history for these types of awards. There were no stock options
forfeited or expired during the years ended March 31, 2016, 2015 and 2014. The following table is a summary of
activity of stock options for the year ended March 31, 2016, 2015 and 2014:
Number of Shares Weighted Average Exercise Price Per Share Weighted Aggregate Average Remaining Contract Life in Years Intrinsic Value
Outstanding at April 1, 2013 80,000 $ 6.52 8.03 $ -
Granted 35,000 5.98
Exercised (1,400 ) 6.29
Forfeited or Expired - -
Outstanding at March 31, 2014 113,600 $ 6.35 7.66 $ 154,062
Granted 40,000 7.00
Exercised - -
Forfeited or Expired - -
Outstanding at March 31, 2015 153,600 $ 6.52 7.36 $ -
Granted - -
Exercised - -
Forfeited or Expired - -
Outstanding at March 31, 2016 153,600 $ 6.52 6.36 $ -
Vested at March 31, 2016 106,100 $ 6.48 5.68 $ -
Exercisable at March 31, 2016 106,100 $ 6.48 5.68 $ - Other information pertaining to option
activity was as follows during the year ended March 31:
2016 2015 2014
Weighted average grant-date fair value of stock options granted (per share) $ - $ 5.59 $ 4.75
Total fair value of options vested $ 154,338 $ 150,063 $ 108,500
Total intrinsic value of options exercised $ - $ - $ 6,244 The following table summarizes information
about options outstanding at March 31, 2016:
Range of Exercise Prices Number of Options Weighted Average Exercise Price Per Share Weighted Average Remaining Contract Life in Years Aggregate Intrinsic Value
$5.98  6.25 45,000 $ 6.00
6.26  6.50 28,600 6.29
6.51  6.80 40,000 6.80
6.81  7.00 40,000 7.00
$5.98  7.00 153,600 $ 6.52 6.36 $ - Outstanding options at March 31, 2015
expire between August 2020 and August 2024 and have exercise prices ranging from $5.98 to $7.00.</t>
  </si>
  <si>
    <t>Related Party Transactions</t>
  </si>
  <si>
    <t>Related Party Transactions [Abstract]</t>
  </si>
  <si>
    <t>13. Related Party Transactions Related party transactions for the fiscal
year ended March 31, 2016 relate to shared office expenditures in addition to administrative and operating expenses paid on behalf
of the principal stockholder. The total billed to and reimbursed by the stockholder for the years ended March 31, 2016, 2015 and
2014 were $92,723, $125,209 and $133,861, respectively.</t>
  </si>
  <si>
    <t>Lease Commitments</t>
  </si>
  <si>
    <t>Commitments and Contingencies Disclosure [Abstract]</t>
  </si>
  <si>
    <t>14. Lease Commitments The Company leases its principal office
space. On April 1, 2013, the Company agreed to a three year lease, with an option to renew for an additional two years. On April
1, 2014, the Company agreed to a three year lease for an additional office space. In February 2016, the Company exercised its option
to renew the 2013 lease. The following table summarizes future payments the Company is obligated to make based on the lease commitments
in place as of March 31, 2016:
Commitment Amount (1)
Fiscal Year 2017 $ 23,440
Fiscal Year 2018 $ 19,020
(1) The total commitment for the remainder of the leases is $60,939 which includes $18,479 billed to and reimbursed by the Companys principal shareholder for his portion of the shared office space. Lease expense for fiscal years ended
March 31, 2016, 2015 and 2014 was $23,438, $23,442 and $19,020, respectively.</t>
  </si>
  <si>
    <t>Oil and Gas Reserve Data (Unaudited)</t>
  </si>
  <si>
    <t xml:space="preserve">15. Oil and Gas Reserve Data (Unaudited) The estimates of the Companys
proved oil and gas reserves, which are located entirely within the United States, were prepared in accordance with the guidelines
established by the SEC. The estimates as of March 31, 2016, 2015, and 2014 are based on evaluations prepared by Joe C. Neal and
Associates, Petroleum Consultants. Management emphasizes that reserve estimates are inherently imprecise and are expected to change
as new information becomes available and as economic conditions in the industry change. Proved reserves are estimated quantities
of oil, natural gas, and natural gas liquids which geological and engineering data demonstrate with reasonable certainty to be
commercially recoverable in future years from known reservoirs under existing economic and operating conditions. The Companys total estimated
proved reserves at March 31, 2016 were approximately 2.051 million barrels of oil equivalent (Boe) of which 53% was
oil and natural gas liquids and 47% was natural gas. Changes in Proved Reserves
Oil (Bbls) Natural Gas (Mcf)
Proved Developed and Undeveloped Reserves:
As of April 1, 2013 366,000 7,844,000
Revision of previous estimates 12,000 (1,404,000 )
Purchase of minerals in place 50,000 18,000
Extensions and discoveries 101,000 163,000
Sales of minerals in place - -
Production (27,000 ) (362,000 )
As of March 31, 2014 502,000 6,259,000
Revision of previous estimates (90,000 ) (665,000 )
Purchase of minerals in place 43,000 795,000
Extensions and discoveries 235,000 269,000
Sales of minerals in place - -
Production (30,000 ) (369,000 )
As of March 31, 2015 660,000 6,289,000
Revision of previous estimates (13,000 ) (736,000 )
Purchase of minerals in place - -
Extensions and discoveries 479,000 665,000
Sales of minerals in place (3,000 ) (9,000 )
Production (39,000 ) (408,000 )
As of March 31, 2016 1,084,000 5,801,000 Proved developed reserves are those
expected to be recovered through existing wells, equipment and operating methods. Proved undeveloped reserves (PUD)
are proved reserves are expected to be recovered from new wells on undrilled acreage or from existing wells where a relatively
major expenditure is required for recompletion. The downward revision of oil and natural gas is primarily the result of SEC rules
which require such reserves to be developed within five years and because of the participation in one unsuccessful well. Reserves
written off due to the five year limitation are primarily in the Haynesville field in Louisiana which are on leases held by production
and are still in place to be developed in the future. Summary of Proved Developed and Undeveloped
Reserves as of March 31, 2016, 2015 and 2014
Oil (Bbls) Natural Gas (Mcf)
Proved Developed Reserves:
As of April 1, 2013 237,420 4,807,020
As of March 31, 2014 294,620 4,081,470
As of March 31, 2015 283,670 4,584,790
As of March 31, 2016 350,180 4,406,060
Proved Undeveloped Reserves:
As of April 1, 2013 128,290 3,037,180
As of March 31, 2014 206,930 2,177,810
As of March 31, 2015 376,070 1,703,790
As of March 31, 2016 734,170 1,395,220 At March 31, 2016, the Company reported
estimated PUDs of 5.8 bcfe, which accounted for 47% of its total estimated proved oil and gas reserves. This figure primarily consists
of a projected 67 new wells (3.4 bcfe), 4 of which the Company operates. The 4 wells the Company operates (1.2 bcfe), will be drilled
on existing acreage in the Goldsmith field where the Company currently operates 3 wells. The Company projects 4 operated wells
will be drilled in fiscal 2019. Regarding the remaining 63 PUD locations operated by others (2.2 bcfe), 1 well is currently being
drilled with plans for 14 wells to follow in 2017, 14 wells in 2018, 16 wells in 2019 and 18 wells in 2020. As of March 31, 2016, 2015 and 2014
reserves were computed using the 12-month unweighted average of the first-day-of-the-month prices, in accordance with current SEC
rules. The following table discloses the Companys
progress toward the conversion of PUDs during fiscal 2016. Progress of Converting Proved Undeveloped
Reserves
Oil &amp; Natural Gas Future
(Mcfe) Development Costs
PUDs, beginning of year 3,960,232 $ 6,617,402
Revision of previous estimates (1,441,324 ) (2,778,279 )
Conversions to PD reserves (256,618 ) (732,620 )
Additional PUDs added 3,537,952 6,510,657
PUDs, end of year 5,800,242 $ 9,617,160 Estimated future net cash flows represent
an estimate of future net revenues from the production of proved reserves using average prices for 2016, 2015 and 2014 along with
estimates of the operating costs, production taxes and future development costs necessary to produce such reserves.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share of proved undeveloped properties through March 31, 2021 are $9,617,160. Income tax expense is computed based
on applying the appropriate statutory tax rate to the excess of future cash inflows less future production and development costs
over the current tax basis of the properties involved, less applicable carryforwards.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 The current reporting rules require
that year end reserve calculations and future cash inflows be based on the 12-month average market prices for sales of oil and
gas on the first calendar day of each month during the fiscal year discounted at 10% per year and assuming continuation of existing
economic conditions. The average prices used for fiscal 2016 were $41.76 per bbl of oil and $1.998 per mcf of natural gas. The
average prices used for fiscal 2015 were $74.84 per bbl of oil and $3.595 per mcf of natural gas. The average prices used for fiscal
2014 were $94.23 per bbl of oil and $3.67 per mcf of natural gas. The standardized measure of discounted
future net cash flows were computed by applying 12-month average prices for oil and gas (with consideration of price changes only
to the extent provided by contractual arrangements in existence at year end) to the estimated future production of proved oil and
gas reserves, less estimated future expenditures (based on year end costs) to be incurred in developing and producing the proved
reserves, less estimated future income tax expenses (based on the year 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 The basis for this table is the reserve
studies prepared by an independent petroleum engineering consultant,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proved oil and gas properties. The standardized measure of discounted
future cash flows at March 31, 2016, 2015 and 2014, which represents the present value of estimated future cash flows using a discount
rate of 10% a year, follows: Standardized Measure of Discounted
Future Net Cash Flows Relating to Proved Reserves:
March 31
2016 2015 2014
Future cash inflows $ 57,318,000 $ 72,238,000 $ 70,252,000
Future production costs and taxes (14,571,000 ) (19,569,000 ) (20,647,000 )
Future development costs (9,617,000 ) (6,617,000 ) (4,826,000 )
Future income taxes (4,569,000 ) (9,254,000 ) (9,801,000 )
Future net cash flows 28,561,000 36,798,000 34,978,000
Annual 10% discount for estimated timing of cash flows (14,663,000 ) (17,860,000 ) (15,649,000 )
Standardized measure of discounted future net cash flows $ 13,898,000 $ 18,938,000 $ 19,329,000 Changes in Standardized Measure of
Discounted Future Net Cash Flows Relating to Proved Oil and Gas Reserves:
March 31
2016 2015 2014
Sales of oil and gas produced, net of production costs $ (1,240,000 ) $ (2,036,000 ) $ (2,762,000 )
Net changes in price and production costs (12,510,000 ) (4,066,000 ) 2,464,000
Changes in previously estimated development costs 3,701,000 2,627,000 270,000
Revisions of quantity estimates (602,000 ) (3,718,000 ) (657,000 )
Net change due to purchases and sales of minerals in place (105,000 ) 2,777,000 1,332,000
Extensions and discoveries, less related costs 5,174,000 4,607,000 3,802,000
Net change in income taxes 2,539,000 654,000 (1,997,000 )
Accretion of discount 2,370,000 2,474,000 1,779,000
Changes in timing of estimated cash flows and other (4,367,000 ) (3,710,000 ) 729,000
Changes in standardized measure (5,040,000 ) (391,000 ) 4,960,000
Standardized measure, beginning of year 18,938,000 19,329,000 14,369,000
Standardized measure, end of year $ 13,898,000 $ 18,938,000 $ 19,329,000 </t>
  </si>
  <si>
    <t>Selected Quarterly Financial Data (Unaudited)</t>
  </si>
  <si>
    <t>Quarterly Financial Information Disclosure [Abstract]</t>
  </si>
  <si>
    <t xml:space="preserve">16. Selected Quarterly Financial
Data (Unaudited)
FISCAL 2016
4 th 3 rd 2 nd 1 st
Oil and gas revenue $ 432,723 $ 537,771 $ 720,874 $ 692,582
Operating loss (390,005 ) (2,549,990 ) (1,094,279 ) (435,481 )
Net loss (433,476 ) (2,445,536 ) (776,307 ) (324,366 )
Net loss income per share  basic (0.21 ) (1.20 ) (0.38 ) (0.16 )
Net loss income per share  diluted (0.21 ) (1.20 ) (0.38 ) (0.16 )
FISCAL 2015
4 th 3 rd 2 nd 1 st
Oil and gas revenue $ 551,894 $ 790,335 $ 987,942 $ 1,006,655
Operating (loss) profit (412,332 ) (240,224 ) 60,128 51,069
Net (loss) income (270,975 ) (175,321 ) 86,256 19,054
Net (loss) income per share  basic (0.13 ) (0.09 ) 0.04 0.01
Net (loss) income per share  diluted (0.13 ) (0.09 ) 0.04 0.01 </t>
  </si>
  <si>
    <t>Subsequent Events</t>
  </si>
  <si>
    <t>Subsequent Events [Abstract]</t>
  </si>
  <si>
    <t>17. Subsequent Events In connection with Barnett Shale Fort
Worth Basin royalties owned by the Company, the Company has been advised that settlement of a lawsuit for underpayment of royalties
has been reached with the defendants, Chesapeake Energy Corporation and Total E&amp;P USA resulting in an expected payment of $154,289
by September 1, 2016 of which $123,394 is payable in cash and a promissory note in the principal amount of $30,894, interest free,
due in three years and payable by Chesapeake.</t>
  </si>
  <si>
    <t>Summary of Significant Accounting Policies (Policies)</t>
  </si>
  <si>
    <t>Principles of Consolidation</t>
  </si>
  <si>
    <t>Estimates and Assumptions</t>
  </si>
  <si>
    <t>Cash and Cash Equivalents</t>
  </si>
  <si>
    <t>Accounts Receivable</t>
  </si>
  <si>
    <t>Accounts Receivable.</t>
  </si>
  <si>
    <t>Oil and Gas Properties</t>
  </si>
  <si>
    <t>Excluded Costs</t>
  </si>
  <si>
    <t>Ceiling Test</t>
  </si>
  <si>
    <t>Depreciation, Depletion and Amortization</t>
  </si>
  <si>
    <t xml:space="preserve">Depreciation, Depletion and Amortization </t>
  </si>
  <si>
    <t>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ncome Taxes</t>
  </si>
  <si>
    <t>Other Property and Equipment</t>
  </si>
  <si>
    <t xml:space="preserve">Derivatives. </t>
  </si>
  <si>
    <t>Revenue Recognition</t>
  </si>
  <si>
    <t xml:space="preserve">Revenue Recognition. </t>
  </si>
  <si>
    <t>Gas Balancing</t>
  </si>
  <si>
    <t>Stock-based Compensation</t>
  </si>
  <si>
    <t>Recent Accounting Pronouncements</t>
  </si>
  <si>
    <t>Recent Accounting Pronouncements.
In February 2016, the FASB issued ASU
2016-02, Topic 842 Leases, which requires companies to recognize a right of use asset and related liability on the balance sheet
for the rights and obligations arising from leases with durations greater than 12 months. The standard is effective for fiscal
years beginning after December 15, 2018, and interim periods thereafter. Early adoption is permitted. We are currently evaluating
the effect the new guidance will have on our consolidated financial statement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periods after December 15, 2017, and interim periods thereafter. Early adoption of certain provisions is
permitted. The Company is currently evaluating the effect the new guidance will have on its financial statements. In November 2015, the FASB issued ASU
No. 2015-17, Topic 740 Income Taxes: Balance Sheet Classification of Deferred Taxes which requires all deferred income tax liabilities
and assets to be presented as noncurrent in a classified balance sheet. Currently, entities are required to separate deferred income
tax liabilities and assets into current and noncurrent amounts in a classified balance sheet. The new standard will become effective
for the Company beginning on April 1, 2017, with the option to early adopt, and can be applied either prospectively or retrospectively.
The adoption of this guidance will have no impact on the Companys results of operations or cash flows. The reclassification
of amounts from current to noncurrent could affect the presentation of the Companys balance sheet. In February 2015, the FASB issued ASU
No. 2015-02, Topic 810: Consolidation which amends the current consolidation guidance. ASU No. 2015-02 is effective for the Company
as of April 1, 2016. The Company is assessing the standard update and does not believe there will be a significant impact on its
consolidated financial statements. In August 2014, the FASB issued ASU
No. 2014-15, Subtopic 205-40: Disclosure of Uncertainties about an Entitys Ability to Continue as a Going Concern which
provides guidance on determining when and how reporting entities must disclose going-concern uncertainties in their financial statements.
ASU No. 2014-15 is effective for the Company for the fiscal year ending March 31, 2017 and interim periods thereafter and early
adoption is permitted. The Company does not expect the adoption of this ASU to have a material impact on its consolidated financial
statements. In May 2014, the FASB issued ASU No.
2014-09, Topic 606: Revenue from Contracts with Customers. This ASU provides guidance concerning the recognition and measurement
of revenue from contracts with customers. The effective date for ASU 2014-09 was delayed through the issuance of ASU 2015-14,
Revenue from Contracts with Customers  Deferral of the Effective Date, to annual and interim periods beginning in 2018
and is required to be adopted using either the retrospective or cumulative effect transition method, with early adoption permitted
in 2017. Management is evaluating the effect, if any this pronouncement will have on our consolidated financial statements.</t>
  </si>
  <si>
    <t>Credit Facility (Tables)</t>
  </si>
  <si>
    <t>Summary of Line of Credit Activity</t>
  </si>
  <si>
    <t xml:space="preserve">The following table is a summary of
activity on the Bank of America, N.A. line of credit for the year ended March 31, 2016:
Principal
Balance at April 1, 2015: $ 5,950,000
Borrowings 400,000
Repayments (770,000 )
Balance at March 31, 2016: $ 5,580,000 </t>
  </si>
  <si>
    <t>Asset Retirement Obligations (Tables)</t>
  </si>
  <si>
    <t>Schedule of Rollforward of Asset Retirement Obligations</t>
  </si>
  <si>
    <t xml:space="preserve">The following table provides a rollforward
of the asset retirement obligations for fiscal years ended March 31:
2016 2015
Carrying amount of asset retirement obligations as of April 1 $ 1,240,216 $ 961,577
Liabilities incurred 5,844 274,148
Liabilities settled (60,138 ) (23,441 )
Accretion expense 35,155 27,932
Carrying amount of asset retirement obligations as of March 31 1,221,077 1,240,216
Less: Current portion 10,000 10,000
Non-Current asset retirement obligation $ 1,211,077 $ 1,230,216 </t>
  </si>
  <si>
    <t>Income Taxes (Tables)</t>
  </si>
  <si>
    <t>Components of Net Deferred Tax Assets (liabilities)</t>
  </si>
  <si>
    <t>Significant components of net deferred
tax assets (liabilities) at March 31 are as follows:
2016 2015
Deferred tax assets:
Percentage depletion carryforwards $ 1,718,721 $ 1,535,126
Deferred stock-based compensation 49,090 36,958
Asset retirement obligation 415,166 384,467
Net operating loss 1,493,914 720,308
Other 6,413 11,111
3,683,304 2,687,970
Deferred tax liabilities:
Excess financial accounting bases over tax bases of property and equipment 2,834,340 (3,348,840 )
Deferred tax asset (liability) $ 848,964 $ (660,870 )
Valuation allowance (848,964 ) -
Net deferred tax asset (liability) $ - $ (660,870 )</t>
  </si>
  <si>
    <t>Schedule of Income Tax Provision</t>
  </si>
  <si>
    <t>The income tax provision consists of
the following for years ended March 31, 2016, 2015 and 2014:
2016 2015 2014
Current income tax expense $ - $ - $ 6,500
Deferred income tax (benefit) expense (660,870 ) (197,499 ) 5,250
Total income tax provision: $ (660,870 ) $ (197,499 ) $ 11,750
Effective tax rate (14 )% (37 )% 4 %</t>
  </si>
  <si>
    <t>Reconciliation of the Provision for Income Taxes to Income Taxes Computed</t>
  </si>
  <si>
    <t>A reconciliation of the provision for
income taxes to income taxes computed using the federal statutory rate for years ended March 31 follows:
2016 2015 2014
Tax expense at federal statutory rate (1) $ (1,577,789 ) $ (183,085 ) $ 106,374
Statutory depletion carryforward (35,034 ) (71,292 ) (127,204 )
Change in valuation allowance 848,964 - -
Effect of graduated rates 64,585 12,221 (13,841 )
Permanent differences 31,904 44,657 46,421
Other 6,500 - -
Total income tax (benefit) expense $ (660,870 ) $ (197,499 ) $ 11,750
Effective income tax rate (14 )% (37 )% 4 % (1) The federal statutory
rate was 34% for fiscal years ending March 31, 2016, 2015 and 2014.</t>
  </si>
  <si>
    <t>Reconciliation of the Beginning and Ending Balances of Unrecognized Tax Benefits</t>
  </si>
  <si>
    <t xml:space="preserve">A reconciliation of the beginning and
ending balances of unrecognized tax benefits is as follows:
2016 2015 2014
Unrecognized tax benefits at beginning of period $ 679,000 $ 679,000 $ 677,000
Additions based on tax positions related to the current year - - 2,000
Changes to tax positions of prior years - - -
Settlements - - -
Expirations - - -
Unrecognized tax benefits at end of period $ 679,000 $ 679,000 $ 679,000 </t>
  </si>
  <si>
    <t>Derivatives (Tables)</t>
  </si>
  <si>
    <t>Summary of Loss on Derivative Instruments Included in Consolidated Statements of Operations</t>
  </si>
  <si>
    <t>2016 2015 2014
Unrealized loss on open non-hedge derivative instruments $ - $ - $ (44,981 )
Gain (loss) on settlement of non-hedge derivative instruments - 102,069 (54,281 )
Total gain (loss) on derivative instruments $ - $ 102,069 $ (99,262 )</t>
  </si>
  <si>
    <t>Oil and Gas Costs (Tables)</t>
  </si>
  <si>
    <t>Notes to Financial Statements</t>
  </si>
  <si>
    <t>Schedule of Cost Related to Oil and Gas Activities</t>
  </si>
  <si>
    <t xml:space="preserve">The costs related to the Companys
oil and gas activities were incurred as follows for the year ended March 31:
2016 2015 2014
Property acquisition costs:
Proved $ - $ 3,108,040 $ 785,144
Unproved - - -
Exploration - 15,472 9,641
Development 1,112,733 1,746,582 1,152,986
Capitalized asset retirement obligations 5,844 274,148 134,113
Total costs incurred for oil and gas properties $ 1,118,577 $ 5,144,242 $ 2,081,884 </t>
  </si>
  <si>
    <t>Schedule of Aggregate Capitalized Costs Relating Oil and Gas Property Activities</t>
  </si>
  <si>
    <t xml:space="preserve">The Company had the following aggregate
capitalized costs relating to its oil and gas property activities at March 31:
2016 2015 2014
Proved oil and gas properties $ 40,365,197 $ 40,489,453 $ 35,386,751
Unproved oil and gas properties:
subject to amortization - 73,990 73,990
not subject to amortization - - -
40,365,197 40,563,443 35,460,741
Less accumulated DD&amp;A 24,306,770 19,752,994 18,395,619
$ 16,058,427 $ 20,810,449 $ 17,065,122 </t>
  </si>
  <si>
    <t>(Loss) Income Per Common Share (Tables)</t>
  </si>
  <si>
    <t>Schedule of Reconciliation of Basic Net Loss Per Share and Diluted Loss Per Share</t>
  </si>
  <si>
    <t xml:space="preserve">The following is a reconciliation of
the number of shares used in the calculation of basic income per share and diluted income per share for the periods ended March
31:
2016 2015 2014
Net (loss) income $ (3,979,685 ) $ (340,986 ) $ 301,113
Shares outstanding:
Weighted avg. common shares outstanding  basic 2,037,266 2,038,250 2,036,950
Effect of the assumed exercise of dilutive stock options - - 5,234
Weighted avg. common shares outstanding  dilutive 2,037,266 2,038,250 2,042,184
(Loss) income per common share:
Basic $ (1.95 ) $ (0.17 ) $ 0.15
Diluted $ (1.95 ) $ (0.17 ) $ 0.15 </t>
  </si>
  <si>
    <t>Stock Options (Tables)</t>
  </si>
  <si>
    <t>Summary of Grant-date Fair Value of Stock Options Granted and Assumptions Used Binomial Models for Stock Options Granted</t>
  </si>
  <si>
    <t xml:space="preserve">For the year ended March 31,
2016 2015 2014
Grant-date fair value - $ 5.59 $ 4.75
Volatility factor - 76.23 % 77.01 %
Dividend yield - - -
Risk-free interest rate - 2.52 % 1.74 %
Expected term (in years) - 10 7 </t>
  </si>
  <si>
    <t>Summary of Stock Options Activity</t>
  </si>
  <si>
    <t xml:space="preserve">The following table is a summary of
activity of stock options for the year ended March 31, 2016, 2015 and 2014:
Number of Shares Weighted Average Exercise Price Per Share Weighted Aggregate Average Remaining Contract Life in Years Intrinsic Value
Outstanding at April 1, 2013 80,000 $ 6.52 8.03 $ -
Granted 35,000 5.98
Exercised (1,400 ) 6.29
Forfeited or Expired - -
Outstanding at March 31, 2014 113,600 $ 6.35 7.66 $ 154,062
Granted 40,000 7.00
Exercised - -
Forfeited or Expired - -
Outstanding at March 31, 2015 153,600 $ 6.52 7.36 $ -
Granted - -
Exercised - -
Forfeited or Expired - -
Outstanding at March 31, 2016 153,600 $ 6.52 6.36 $ -
Vested at March 31, 2016 106,100 $ 6.48 5.68 $ -
Exercisable at March 31, 2016 106,100 $ 6.48 5.68 $ - </t>
  </si>
  <si>
    <t>Schedule of Other Information Pertaining to Option Activity</t>
  </si>
  <si>
    <t xml:space="preserve">Other information pertaining to option
activity was as follows during the year ended March 31:
2016 2015 2014
Weighted average grant-date fair value of stock options granted (per share) $ - $ 5.59 $ 4.75
Total fair value of options vested $ 154,338 $ 150,063 $ 108,500
Total intrinsic value of options exercised $ - $ - $ 6,244 </t>
  </si>
  <si>
    <t>Summary of Information About Options Outstanding</t>
  </si>
  <si>
    <t xml:space="preserve">The following table summarizes information
about options outstanding at March 31, 2016:
Range of Exercise Prices Number of Options Weighted Average Exercise Price Per Share Weighted Average Remaining Contract Life in Years Aggregate Intrinsic Value
$5.98  6.25 45,000 $ 6.00
6.26  6.50 28,600 6.29
6.51  6.80 40,000 6.80
6.81  7.00 40,000 7.00
$5.98  7.00 153,600 $ 6.52 6.36 $ - </t>
  </si>
  <si>
    <t>Lease Commitments (Tables)</t>
  </si>
  <si>
    <t>Lease Obligation Commitments</t>
  </si>
  <si>
    <t>Commitment Amount (1)
Fiscal Year 2017 $ 23,440
Fiscal Year 2018 $ 19,020
(1) The total commitment for the remainder of the leases is $60,939 which includes $18,479 billed to and reimbursed by the Companys principal shareholder for his portion of the shared office space.</t>
  </si>
  <si>
    <t>Oil and Gas Reserve Data (Unaudited) (Tables)</t>
  </si>
  <si>
    <t>Schedule of Changes in Proved Reserves</t>
  </si>
  <si>
    <t xml:space="preserve">Oil (Bbls) Natural Gas (Mcf)
Proved Developed and Undeveloped Reserves:
As of April 1, 2013 366,000 7,844,000
Revision of previous estimates 12,000 (1,404,000 )
Purchase of minerals in place 50,000 18,000
Extensions and discoveries 101,000 163,000
Sales of minerals in place - -
Production (27,000 ) (362,000 )
As of March 31, 2014 502,000 6,259,000
Revision of previous estimates (90,000 ) (665,000 )
Purchase of minerals in place 43,000 795,000
Extensions and discoveries 235,000 269,000
Sales of minerals in place - -
Production (30,000 ) (369,000 )
As of March 31, 2015 660,000 6,289,000
Revision of previous estimates (13,000 ) (736,000 )
Purchase of minerals in place - -
Extensions and discoveries 479,000 665,000
Sales of minerals in place (3,000 ) (9,000 )
Production (39,000 ) (408,000 )
As of March 31, 2016 1,084,000 5,801,000 </t>
  </si>
  <si>
    <t>Summary of Proved Developed and Undeveloped Reserves</t>
  </si>
  <si>
    <t xml:space="preserve">Summary of Proved Developed and Undeveloped
Reserves as of March 31, 2016, 2015 and 2014
Oil (Bbls) Natural Gas (Mcf)
Proved Developed Reserves:
As of April 1, 2013 237,420 4,807,020
As of March 31, 2014 294,620 4,081,470
As of March 31, 2015 283,670 4,584,790
As of March 31, 2016 350,180 4,406,060
Proved Undeveloped Reserves:
As of April 1, 2013 128,290 3,037,180
As of March 31, 2014 206,930 2,177,810
As of March 31, 2015 376,070 1,703,790
As of March 31, 2016 734,170 1,395,220 </t>
  </si>
  <si>
    <t>Schedule of Progress of Converting Proved Undeveloped Reserves</t>
  </si>
  <si>
    <t xml:space="preserve">Progress of Converting Proved Undeveloped
Reserves
Oil &amp; Natural Gas Future
(Mcfe) Development Costs
PUDs, beginning of year 3,960,232 $ 6,617,402
Revision of previous estimates (1,441,324 ) (2,778,279 )
Conversions to PD reserves (256,618 ) (732,620 )
Additional PUDs added 3,537,952 6,510,657
PUDs, end of year 5,800,242 $ 9,617,160 </t>
  </si>
  <si>
    <t>Schedule of Standardized Measure of Discounted Future Net Cash Flows Relating to Proved Reserves</t>
  </si>
  <si>
    <t xml:space="preserve">Standardized Measure of Discounted
Future Net Cash Flows Relating to Proved Reserves:
March 31
2016 2015 2014
Future cash inflows $ 57,318,000 $ 72,238,000 $ 70,252,000
Future production costs and taxes (14,571,000 ) (19,569,000 ) (20,647,000 )
Future development costs (9,617,000 ) (6,617,000 ) (4,826,000 )
Future income taxes (4,569,000 ) (9,254,000 ) (9,801,000 )
Future net cash flows 28,561,000 36,798,000 34,978,000
Annual 10% discount for estimated timing of cash flows (14,663,000 ) (17,860,000 ) (15,649,000 )
Standardized measure of discounted future net cash flows $ 13,898,000 $ 18,938,000 $ 19,329,000 </t>
  </si>
  <si>
    <t>Schedule of Changes in Standardized Measure of Discounted Future Net Cash Flows to Proved Oil and Gas Reserves</t>
  </si>
  <si>
    <t xml:space="preserve">Changes in Standardized Measure of
Discounted Future Net Cash Flows Relating to Proved Oil and Gas Reserves:
March 31
2016 2015 2014
Sales of oil and gas produced, net of production costs $ (1,240,000 ) $ (2,036,000 ) $ (2,762,000 )
Net changes in price and production costs (12,510,000 ) (4,066,000 ) 2,464,000
Changes in previously estimated development costs 3,701,000 2,627,000 270,000
Revisions of quantity estimates (602,000 ) (3,718,000 ) (657,000 )
Net change due to purchases and sales of minerals in place (105,000 ) 2,777,000 1,332,000
Extensions and discoveries, less related costs 5,174,000 4,607,000 3,802,000
Net change in income taxes 2,539,000 654,000 (1,997,000 )
Accretion of discount 2,370,000 2,474,000 1,779,000
Changes in timing of estimated cash flows and other (4,367,000 ) (3,710,000 ) 729,000
Changes in standardized measure (5,040,000 ) (391,000 ) 4,960,000
Standardized measure, beginning of year 18,938,000 19,329,000 14,369,000
Standardized measure, end of year $ 13,898,000 $ 18,938,000 $ 19,329,000 </t>
  </si>
  <si>
    <t>Selected Quarterly Financial Data (Unaudited) (Tables)</t>
  </si>
  <si>
    <t>Schedule of Selected Quarterly Financial Data</t>
  </si>
  <si>
    <t xml:space="preserve">FISCAL 2016
4 th 3 rd 2 nd 1 st
Oil and gas revenue $ 432,723 $ 537,771 $ 720,874 $ 692,582
Operating loss (390,005 ) (2,549,990 ) (1,094,279 ) (435,481 )
Net loss (433,476 ) (2,445,536 ) (776,307 ) (324,366 )
Net loss income per share  basic (0.21 ) (1.20 ) (0.38 ) (0.16 )
Net loss income per share  diluted (0.21 ) (1.20 ) (0.38 ) (0.16 )
FISCAL 2015
4 th 3 rd 2 nd 1 st
Oil and gas revenue $ 551,894 $ 790,335 $ 987,942 $ 1,006,655
Operating (loss) profit (412,332 ) (240,224 ) 60,128 51,069
Net (loss) income (270,975 ) (175,321 ) 86,256 19,054
Net (loss) income per share  basic (0.13 ) (0.09 ) 0.04 0.01
Net (loss) income per share  diluted (0.13 ) (0.09 ) 0.04 0.01 </t>
  </si>
  <si>
    <t>Credit Facility (Details Narrative) - USD ($)</t>
  </si>
  <si>
    <t>Debt instrument covenant description</t>
  </si>
  <si>
    <t>fiscal quarter period thereafter and minimum interest
coverage ratios (EBITDA/Interest Expense) of 1.25 to 1 for the fiscal quarter
ending June 30, 2016 and 2.00 to 1.00 for each quarter thereafter. The Company
is in compliance with all covenants as of March 31, 2016.</t>
  </si>
  <si>
    <t>Line of credit</t>
  </si>
  <si>
    <t>September 30, 2016 [Member]</t>
  </si>
  <si>
    <t>Amendment replaces the tangible net worth</t>
  </si>
  <si>
    <t>December 31, 2016 [Member]</t>
  </si>
  <si>
    <t>March 31, 2017 [Member]</t>
  </si>
  <si>
    <t>June 15, 2016 [Member]</t>
  </si>
  <si>
    <t>Revolving Credit Agreement [Member]</t>
  </si>
  <si>
    <t>Line of credit unused commitment fee percentage</t>
  </si>
  <si>
    <t>1.00%</t>
  </si>
  <si>
    <t>Line of credit maximum borrowing facility</t>
  </si>
  <si>
    <t>Revolving Credit Agreement [Member] | Bank of America, N.A [Member]</t>
  </si>
  <si>
    <t>Credit facility face amount</t>
  </si>
  <si>
    <t>Disposes of oil and gas properties</t>
  </si>
  <si>
    <t>Percentage of amount require to pay lendar</t>
  </si>
  <si>
    <t>100.00%</t>
  </si>
  <si>
    <t>Revolving Credit Agreement [Member] | Bank of America, N.A [Member] | April 2016 [Member]</t>
  </si>
  <si>
    <t>Sale of oil and gas properties to repayment of line of credit</t>
  </si>
  <si>
    <t>Amount available under line of credit</t>
  </si>
  <si>
    <t>Original and Renewed Agreements [Member]</t>
  </si>
  <si>
    <t>Line of credit maturity date</t>
  </si>
  <si>
    <t>Nov. 30,
		2020</t>
  </si>
  <si>
    <t>Accrued interest rate</t>
  </si>
  <si>
    <t>2.935%</t>
  </si>
  <si>
    <t>Line of credit commitment fee description</t>
  </si>
  <si>
    <t>Under such renewal agreement, interest on the
facility accrues at an annual rate equal to the British Bankers Association
London Interbank Offered Rate (&amp;#226;&amp;#128;&amp;#156;BBA LIBOR&amp;#226;&amp;#128;&amp;#157;) daily floating rate, plus an
increased rate from 2.5 to 3.0 percentage points, which was 2.935% on March 31,
2016. Interest on the outstanding amount under the credit agreement is payable
monthly. In addition, the Company no longer will pay an unused commitment fee
in an amount equal to &amp;#194;&amp;#189; to 1 percent (.5%) times the daily average of the
unadvanced amount of the commitment.</t>
  </si>
  <si>
    <t>Original and Renewed Agreements [Member] | BBA LIBOR [Member] | Minimum [Member]</t>
  </si>
  <si>
    <t>Accrues variable interest rate</t>
  </si>
  <si>
    <t>2.50%</t>
  </si>
  <si>
    <t>Original and Renewed Agreements [Member] | BBA LIBOR [Member] | Maximum [Member]</t>
  </si>
  <si>
    <t>3.00%</t>
  </si>
  <si>
    <t>Credit Facility - Summary of Line of Credit Activity (Details)</t>
  </si>
  <si>
    <t>Mar. 31, 2016USD ($)</t>
  </si>
  <si>
    <t>Balance at April 1, 2015:</t>
  </si>
  <si>
    <t>Borrowings</t>
  </si>
  <si>
    <t>Repayments</t>
  </si>
  <si>
    <t>Balance at March 31, 2016:</t>
  </si>
  <si>
    <t>Assets Retirement Obligations - Schedule of Rollforward of Asset Retirement Obligations (Details) - USD ($)</t>
  </si>
  <si>
    <t>Carrying amount of asset retirement obligations as of April 1, 2015</t>
  </si>
  <si>
    <t>Liabilities incurred</t>
  </si>
  <si>
    <t>Liabilities settled</t>
  </si>
  <si>
    <t>Accretion expense</t>
  </si>
  <si>
    <t>Carrying amount of asset retirement obligations as of December 31, 2015</t>
  </si>
  <si>
    <t>Less: Current portion</t>
  </si>
  <si>
    <t>Non-Current asset retirement obligation</t>
  </si>
  <si>
    <t>Income Taxes (Details Narrative)</t>
  </si>
  <si>
    <t>Statutory depletion carryforward</t>
  </si>
  <si>
    <t>Net operating loss carryforward</t>
  </si>
  <si>
    <t>Net operating carryforwards expiration date</t>
  </si>
  <si>
    <t>expiring in 2029</t>
  </si>
  <si>
    <t>Income Taxes - Components of Net Deferred Tax Assets Liabilities (Details) - USD ($)</t>
  </si>
  <si>
    <t>Percentage depletion carryforwards</t>
  </si>
  <si>
    <t>Deferred stock-based compensation</t>
  </si>
  <si>
    <t>Asset retirement obligation</t>
  </si>
  <si>
    <t>Net operating loss</t>
  </si>
  <si>
    <t>Total deferred tax assets</t>
  </si>
  <si>
    <t>Excess financial accounting bases over tax bases of property and equipment</t>
  </si>
  <si>
    <t>Deferred tax asset (liability)</t>
  </si>
  <si>
    <t>Valuation allowance</t>
  </si>
  <si>
    <t>Net deferred tax asset (liability)</t>
  </si>
  <si>
    <t>Income Taxes - Schedule of Income Tax Provision (Details) - USD ($)</t>
  </si>
  <si>
    <t>Current income tax expense</t>
  </si>
  <si>
    <t>Total income tax provision</t>
  </si>
  <si>
    <t>Effective tax rate</t>
  </si>
  <si>
    <t>(14.00%)</t>
  </si>
  <si>
    <t>(37.00%)</t>
  </si>
  <si>
    <t>4.00%</t>
  </si>
  <si>
    <t>Income Taxes - Reconciliation of Provision for Income Taxes to Income Taxes Computed (Details) - USD ($)</t>
  </si>
  <si>
    <t>Tax expense at federal statutory rate</t>
  </si>
  <si>
    <t>[1]</t>
  </si>
  <si>
    <t>Change in valuation allowance</t>
  </si>
  <si>
    <t>Effect of graduated rates</t>
  </si>
  <si>
    <t>Permanent differences</t>
  </si>
  <si>
    <t>Total income tax (benefit) expense</t>
  </si>
  <si>
    <t>Effective income tax rate</t>
  </si>
  <si>
    <t>The federal statutory rate was 34% for fiscal years ending March 31, 2016, 2015 and 2014</t>
  </si>
  <si>
    <t>Income Taxes - Reconciliation of the Beginning and Ending Balances of Unrecognized Tax Benefits (Details) - USD ($)</t>
  </si>
  <si>
    <t>Unrecognized tax benefits at beginning of period</t>
  </si>
  <si>
    <t>Additions based on tax positions related to the current year</t>
  </si>
  <si>
    <t>Changes to tax positions of prior years</t>
  </si>
  <si>
    <t>Settlements</t>
  </si>
  <si>
    <t>Expirations</t>
  </si>
  <si>
    <t>Unrecognized tax benefits at end of period</t>
  </si>
  <si>
    <t>Derivatives - Summary of Loss on Derivative Instruments Included in Consolidated Statements of Operations (Details) - USD ($)</t>
  </si>
  <si>
    <t>Unrealized loss on open non-hedge derivative instruments</t>
  </si>
  <si>
    <t>Gain (loss) on settlement of non-hedge derivative instruments</t>
  </si>
  <si>
    <t>Total gain (loss) on derivative instruments</t>
  </si>
  <si>
    <t>Major Customers (Details Narrative)</t>
  </si>
  <si>
    <t>One Customer [Member] | Revenue [Member]</t>
  </si>
  <si>
    <t>Concentration of credit risk</t>
  </si>
  <si>
    <t>18.00%</t>
  </si>
  <si>
    <t>17.00%</t>
  </si>
  <si>
    <t>22.00%</t>
  </si>
  <si>
    <t>One Customer [Member] | Accounts Receivable [Member]</t>
  </si>
  <si>
    <t>14.00%</t>
  </si>
  <si>
    <t>19.00%</t>
  </si>
  <si>
    <t>25.00%</t>
  </si>
  <si>
    <t>Another Customer [Member] | Revenue [Member]</t>
  </si>
  <si>
    <t>Another Customer [Member] | Accounts Receivable [Member]</t>
  </si>
  <si>
    <t>Oil and Gas Costs (Details Narrative) - $ / shares</t>
  </si>
  <si>
    <t>DD&amp;A per mcfe of production</t>
  </si>
  <si>
    <t>Oil and Gas Costs - Schedule of Cost Related to Oil and Gas Activities (Details) - USD ($)</t>
  </si>
  <si>
    <t>Property acquisition costs Proved</t>
  </si>
  <si>
    <t>Property acquisition costs Unproved</t>
  </si>
  <si>
    <t>Exploration</t>
  </si>
  <si>
    <t>Development</t>
  </si>
  <si>
    <t>Capitalized asset retirement obligations</t>
  </si>
  <si>
    <t>Total costs incurred for oil and gas properties</t>
  </si>
  <si>
    <t>Oil and Gas Costs - Schedule of Aggregate Capitalized Costs Relating Oil and Gas Property Activities (Details) - USD ($)</t>
  </si>
  <si>
    <t>Proved oil and gas properties</t>
  </si>
  <si>
    <t>Unproved oil and gas properties subject to amortization</t>
  </si>
  <si>
    <t>Unproved oil and gas properties not subject to amortization</t>
  </si>
  <si>
    <t>Oil and gas properties, gross</t>
  </si>
  <si>
    <t>Less accumulated DD&amp;A</t>
  </si>
  <si>
    <t>Total oil and gas properties</t>
  </si>
  <si>
    <t>(Loss) Income Per Common Share (Details Narrative)</t>
  </si>
  <si>
    <t>Mar. 31, 2014$ / sharesshares</t>
  </si>
  <si>
    <t>Anti-dilutive stock options | shares</t>
  </si>
  <si>
    <t>Anti-dilutive stock options have weighted average exercise price | $ / shares</t>
  </si>
  <si>
    <t>(Loss) Income Per Common Share - Schedule of Reconciliation of Basic Net Loss Per Share and Diluted Loss Per Share (Details) - USD ($)</t>
  </si>
  <si>
    <t>3 Months Ended</t>
  </si>
  <si>
    <t>Dec. 31, 2015</t>
  </si>
  <si>
    <t>Jun. 30, 2015</t>
  </si>
  <si>
    <t>Dec. 31, 2014</t>
  </si>
  <si>
    <t>Sep. 30, 2014</t>
  </si>
  <si>
    <t>Jun. 30, 2014</t>
  </si>
  <si>
    <t>Weighted avg. common shares outstanding - basic</t>
  </si>
  <si>
    <t>Effect of the assumed exercise of dilutive stock options</t>
  </si>
  <si>
    <t>Weighted avg. common shares outstanding - dilutive</t>
  </si>
  <si>
    <t>Basic</t>
  </si>
  <si>
    <t>Diluted</t>
  </si>
  <si>
    <t>Stockholders’ Equity (Details Narrative) - USD ($)</t>
  </si>
  <si>
    <t>Stock authorized repurchased shares for treasury</t>
  </si>
  <si>
    <t>Stock repurchased during the period shares</t>
  </si>
  <si>
    <t>Stock repurchased during the period</t>
  </si>
  <si>
    <t>Stock Options (Details Narrative) - USD ($)</t>
  </si>
  <si>
    <t>1 Months Ended</t>
  </si>
  <si>
    <t>Sep. 30, 2009</t>
  </si>
  <si>
    <t>Number of stock options granted shares</t>
  </si>
  <si>
    <t>Recognized compensation expense</t>
  </si>
  <si>
    <t>Total cost related to non-vested awards</t>
  </si>
  <si>
    <t>Non-vested awards, weighted average period of recognition</t>
  </si>
  <si>
    <t>1 year 11 months 1 day</t>
  </si>
  <si>
    <t>Outstanding options expiration date description</t>
  </si>
  <si>
    <t xml:space="preserve">between August 2020 and August 2024 </t>
  </si>
  <si>
    <t>Options exercise prices range per share, minimum</t>
  </si>
  <si>
    <t>Options exercise prices range per share, maximum</t>
  </si>
  <si>
    <t>Officers And Employees [Member]</t>
  </si>
  <si>
    <t>2009 Employee Incentive Stock Plan [Member]</t>
  </si>
  <si>
    <t>Number of stock options awards shares</t>
  </si>
  <si>
    <t>Percentage of options purchase of common stock at fair value</t>
  </si>
  <si>
    <t>Stock options expires term</t>
  </si>
  <si>
    <t>10 years</t>
  </si>
  <si>
    <t>Stock Options - Summary of Grant-date Fair Value of Stock Options Granted and Assumptions Used Binomial Models for Stock Options (Details) - $ / shares</t>
  </si>
  <si>
    <t>Grant-date fair value</t>
  </si>
  <si>
    <t>Volatility factor</t>
  </si>
  <si>
    <t>76.23%</t>
  </si>
  <si>
    <t>77.01%</t>
  </si>
  <si>
    <t>Dividend yield</t>
  </si>
  <si>
    <t>Risk-free interest rate</t>
  </si>
  <si>
    <t>2.52%</t>
  </si>
  <si>
    <t>1.74%</t>
  </si>
  <si>
    <t>Expected term (in years)</t>
  </si>
  <si>
    <t>0 years</t>
  </si>
  <si>
    <t>7 years</t>
  </si>
  <si>
    <t>Stock Options - Summary of Stock Options Activity (Details) - USD ($)</t>
  </si>
  <si>
    <t>Number of Shares Outstanding, Beginning Balance</t>
  </si>
  <si>
    <t>Number of Shares Outstanding, Granted</t>
  </si>
  <si>
    <t>Number of Shares Outstanding, Exercised</t>
  </si>
  <si>
    <t>Number of Shares Outstanding, Forfeited or Expired</t>
  </si>
  <si>
    <t>Number of Shares Outstanding, Ending Balance</t>
  </si>
  <si>
    <t>Number of Shares Outstanding, Vested</t>
  </si>
  <si>
    <t>Number of Shares Outstanding, Exercisable</t>
  </si>
  <si>
    <t>Weighted Average Exercise Price Per Share, Beginning Balance</t>
  </si>
  <si>
    <t>Weighted Average Exercise Price Per Share, Granted</t>
  </si>
  <si>
    <t>Weighted Average Exercise Price Per Share, Exercised</t>
  </si>
  <si>
    <t>Weighted Average Exercise Price Per Share, Forfeited or Expired</t>
  </si>
  <si>
    <t>Weighted Average Exercise Price Per Share, Ending Balance</t>
  </si>
  <si>
    <t>Weighted Average Exercise Price Per Share, Vested</t>
  </si>
  <si>
    <t>Weighted Average Exercise Price Per Share, Exercisable</t>
  </si>
  <si>
    <t>Weighted Aggregate Average Remaining Contract Life in Years, Beginning Balance</t>
  </si>
  <si>
    <t>7 years 4 months 10 days</t>
  </si>
  <si>
    <t>7 years 7 months 28 days</t>
  </si>
  <si>
    <t>8 years 11 days</t>
  </si>
  <si>
    <t>Weighted Aggregate Average Remaining Contract Life in Years, Ending Balance</t>
  </si>
  <si>
    <t>6 years 4 months 10 days</t>
  </si>
  <si>
    <t>Weighted Aggregate Average Remaining Contract Life in Years, Vested</t>
  </si>
  <si>
    <t>5 years 8 months 5 days</t>
  </si>
  <si>
    <t>Weighted Aggregate Average Remaining Contract Life in Years, Exercisable</t>
  </si>
  <si>
    <t>Intrinsic Value, Beginning Balance</t>
  </si>
  <si>
    <t>Intrinsic Value, Ending Balance</t>
  </si>
  <si>
    <t>Intrinsic Value, Vested</t>
  </si>
  <si>
    <t>Intrinsic Value, Exercisable</t>
  </si>
  <si>
    <t>Stock Options - Schedule of Other Information Pertaining to Option Activity (Details) - USD ($)</t>
  </si>
  <si>
    <t>Weighted average grant-date fair value of stock options granted (per share)</t>
  </si>
  <si>
    <t>Total fair value of options vested</t>
  </si>
  <si>
    <t>Total intrinsic value of options exercised</t>
  </si>
  <si>
    <t>Stock Options - Summary of Information About Options Outstanding (Details) - USD ($)</t>
  </si>
  <si>
    <t>Mar. 31, 2013</t>
  </si>
  <si>
    <t>Range of Exercise Prices lower</t>
  </si>
  <si>
    <t>Range of Exercise Prices upper</t>
  </si>
  <si>
    <t>Number of Options</t>
  </si>
  <si>
    <t>Weighted Average Exercise Price Per Share</t>
  </si>
  <si>
    <t>Weighted Average Remaining Contract Life in Years</t>
  </si>
  <si>
    <t>Aggregate Intrinsic Value</t>
  </si>
  <si>
    <t>Range One [Member]</t>
  </si>
  <si>
    <t>Range Two [Member]</t>
  </si>
  <si>
    <t>Range Three [Member]</t>
  </si>
  <si>
    <t>Range Four [Member]</t>
  </si>
  <si>
    <t>Related Party Transactions (Details Narrative) - USD ($)</t>
  </si>
  <si>
    <t>Shared office expenditures in addition to administrative and operating expenses paid on behalf of the majority stockholder</t>
  </si>
  <si>
    <t>Lease Commitments (Details Narrative) - USD ($)</t>
  </si>
  <si>
    <t>Lease expense</t>
  </si>
  <si>
    <t>Lease Commitments - Lease Obligation Commitments (Details)</t>
  </si>
  <si>
    <t>Fiscal Year 2017</t>
  </si>
  <si>
    <t>Fiscal Year 2018</t>
  </si>
  <si>
    <t>The total commitment for the remainder of the leases is $60,939 which includes $18,479 billed to and reimbursed by the Company's principal shareholder for his portion of the shared office space.</t>
  </si>
  <si>
    <t>Lease Commitments - Lease Obligation Commitments (Details) (Parenthetical)</t>
  </si>
  <si>
    <t>Lease commitments amount</t>
  </si>
  <si>
    <t>Billed to reimbursed amount</t>
  </si>
  <si>
    <t>Oil and Gas Reserve Data (Unaudited) (Details Narrative)</t>
  </si>
  <si>
    <t>Mar. 31, 2016USD ($)Wells$ / sharesMMBbls</t>
  </si>
  <si>
    <t>Mar. 31, 2015USD ($)$ / shares</t>
  </si>
  <si>
    <t>Mar. 31, 2014USD ($)$ / shares</t>
  </si>
  <si>
    <t>Barrels of oil equivalent | MMBbls</t>
  </si>
  <si>
    <t>Percentage of estimated proved reserves of oil and natural gas liquids</t>
  </si>
  <si>
    <t>53.00%</t>
  </si>
  <si>
    <t>Percentage of estimated proved reserves of natural gas</t>
  </si>
  <si>
    <t>47.00%</t>
  </si>
  <si>
    <t>Estimated proved oil and gas reserves rate</t>
  </si>
  <si>
    <t>Future cash flows estimated to be spent to develop our share of proved undeveloped properties through March 31, 2021 | $</t>
  </si>
  <si>
    <t>Estimated future cash flows discounted rate</t>
  </si>
  <si>
    <t>10.00%</t>
  </si>
  <si>
    <t>Average prices used, per bbl | $ / shares</t>
  </si>
  <si>
    <t>Average prices used, per mcf | $ / shares</t>
  </si>
  <si>
    <t>2017 [Member]</t>
  </si>
  <si>
    <t>Number of drilled wells</t>
  </si>
  <si>
    <t>2018 [Member]</t>
  </si>
  <si>
    <t>2019 [Member]</t>
  </si>
  <si>
    <t>2020 [Member]</t>
  </si>
  <si>
    <t>Goldsmith Field [Member]</t>
  </si>
  <si>
    <t>Number of operated drilled wells</t>
  </si>
  <si>
    <t>Others Plans [Member]</t>
  </si>
  <si>
    <t>67 New Wells [Member]</t>
  </si>
  <si>
    <t>Oil and Gas Reserve Data (Unaudited) - Schedule of Changes in Proved Reserves (Details)</t>
  </si>
  <si>
    <t>Mar. 31, 2016Mcfbbl</t>
  </si>
  <si>
    <t>Mar. 31, 2015bbl</t>
  </si>
  <si>
    <t>Mar. 31, 2014bbl</t>
  </si>
  <si>
    <t>Revision of previous estimates | Mcf</t>
  </si>
  <si>
    <t>Oil [Member]</t>
  </si>
  <si>
    <t>Developed and Undeveloped Reserves Beginning Period</t>
  </si>
  <si>
    <t>Revision of previous estimates</t>
  </si>
  <si>
    <t>Purchase of minerals in place</t>
  </si>
  <si>
    <t>Extensions and discoveries</t>
  </si>
  <si>
    <t>Sales of minerals in place</t>
  </si>
  <si>
    <t>Developed and Undeveloped Reserves Ending period</t>
  </si>
  <si>
    <t>Natural Gas [Member]</t>
  </si>
  <si>
    <t>Oil and Gas Reserve Data (Unaudited) - Summary of Proved Developed and Undeveloped Reserves (Details)</t>
  </si>
  <si>
    <t>Mar. 31, 2016McfMMBblsbbl</t>
  </si>
  <si>
    <t>Mar. 31, 2015Mcfbbl</t>
  </si>
  <si>
    <t>Mar. 31, 2014Mcfbbl</t>
  </si>
  <si>
    <t>Mar. 31, 2013Mcfbbl</t>
  </si>
  <si>
    <t>Proved Developed Reserves | MMBbls</t>
  </si>
  <si>
    <t>Proved Undeveloped Reserves</t>
  </si>
  <si>
    <t>Proved Developed Reserves | bbl</t>
  </si>
  <si>
    <t>Proved Undeveloped Reserves | bbl</t>
  </si>
  <si>
    <t>Proved Developed Reserves</t>
  </si>
  <si>
    <t>Oil and Gas Reserve Data (Unaudited) - Schedule of Progress of Converting Proved Undeveloped Reserves (Details)</t>
  </si>
  <si>
    <t>Mar. 31, 2016USD ($)Mcf</t>
  </si>
  <si>
    <t>PUDs, beginning of year | Mcf</t>
  </si>
  <si>
    <t>Conversions to PD reserves | Mcf</t>
  </si>
  <si>
    <t>Additional PUDs added | Mcf</t>
  </si>
  <si>
    <t>PUDs, end of year | Mcf</t>
  </si>
  <si>
    <t>PUDs, beginning of year, Future Development Costs | $</t>
  </si>
  <si>
    <t>Revision of previous estimates, Future Development Costs | $</t>
  </si>
  <si>
    <t>Conversions to PD reserves, Future Development Costs | $</t>
  </si>
  <si>
    <t>Additional PUDs added, Future Development Costs | $</t>
  </si>
  <si>
    <t>PUDs, end of year, Future Development Costs | $</t>
  </si>
  <si>
    <t>Oil and Gas Reserve Data (Unaudited) - Schedule of Standardized Measure of Discounted Future Net Cash Flows Relating to Proved Reserves (Details) - USD ($)</t>
  </si>
  <si>
    <t>Future cash inflows</t>
  </si>
  <si>
    <t>Future production costs and taxes</t>
  </si>
  <si>
    <t>Future development costs</t>
  </si>
  <si>
    <t>Future income taxes</t>
  </si>
  <si>
    <t>Future net cash flows</t>
  </si>
  <si>
    <t>Annual 10% discount for estimated timing of cash flows</t>
  </si>
  <si>
    <t>Standardized measure of discounted future net cash flows</t>
  </si>
  <si>
    <t>Oil and Gas Reserve Data (Unaudited) - Schedule of Changes in Standardized Measure of Discounted Future Net Cash Flows Relating to Proved Oil and Gas Reserves (Details) - USD ($)</t>
  </si>
  <si>
    <t>Sales of oil and gas produced, net of production costs</t>
  </si>
  <si>
    <t>Net changes in price and production costs</t>
  </si>
  <si>
    <t>Changes in previously estimated development costs</t>
  </si>
  <si>
    <t>Revisions of quantity estimates</t>
  </si>
  <si>
    <t>Net change due to purchases and sales of minerals in place</t>
  </si>
  <si>
    <t>Extensions and discoveries, less related costs</t>
  </si>
  <si>
    <t>Net change in income taxes</t>
  </si>
  <si>
    <t>Accretion of discount</t>
  </si>
  <si>
    <t>Changes in timing of estimated cash flows and other</t>
  </si>
  <si>
    <t>Changes in standardized measure</t>
  </si>
  <si>
    <t>Standardized measure, beginning of year</t>
  </si>
  <si>
    <t>Standardized measure, end of year</t>
  </si>
  <si>
    <t>Selected Quarterly Financial Data - Schedule of Selected Quarterly Financial Data (Details) - USD ($)</t>
  </si>
  <si>
    <t>Oil and gas revenue</t>
  </si>
  <si>
    <t>Operating profit</t>
  </si>
  <si>
    <t>Net (loss) income per share – basic</t>
  </si>
  <si>
    <t>Net (loss) income per share – diluted</t>
  </si>
  <si>
    <t>Subsequent Events (Details Narrative) - Subsequent Event [Member]</t>
  </si>
  <si>
    <t>Sep. 01, 2016USD ($)</t>
  </si>
  <si>
    <t>Litigation settlement amount</t>
  </si>
  <si>
    <t>Notes payable</t>
  </si>
  <si>
    <t>Debt instrument fac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6641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228639</v>
      </c>
    </row>
    <row r="15" spans="1:4">
      <c s="4" r="A15" t="s">
        <v>25</v>
      </c>
      <c s="6" r="C15" t="n">
        <v>2037266</v>
      </c>
    </row>
    <row r="16" spans="1:4">
      <c s="4" r="A16" t="s">
        <v>26</v>
      </c>
      <c s="4" r="B16" t="s">
        <v>27</v>
      </c>
    </row>
    <row r="17" spans="1:4">
      <c s="4" r="A17" t="s">
        <v>28</v>
      </c>
      <c s="4" r="B17" t="s">
        <v>29</v>
      </c>
    </row>
    <row r="18" spans="1:4">
      <c s="4" r="A18" t="s">
        <v>30</v>
      </c>
      <c s="6" r="B18"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3" r="A3" t="s">
        <v>97</v>
      </c>
    </row>
    <row r="4" spans="1:2">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4013</v>
      </c>
      <c s="7" r="C3" t="n">
        <v>96084</v>
      </c>
    </row>
    <row r="4" spans="1:3">
      <c s="3" r="A4" t="s">
        <v>35</v>
      </c>
    </row>
    <row r="5" spans="1:3">
      <c s="4" r="A5" t="s">
        <v>36</v>
      </c>
      <c s="6" r="B5" t="n">
        <v>248145</v>
      </c>
      <c s="6" r="C5" t="n">
        <v>384485</v>
      </c>
    </row>
    <row r="6" spans="1:3">
      <c s="4" r="A6" t="s">
        <v>37</v>
      </c>
      <c s="6" r="B6" t="n">
        <v>29880</v>
      </c>
      <c s="6" r="C6" t="n">
        <v>64584</v>
      </c>
    </row>
    <row r="7" spans="1:3">
      <c s="4" r="A7" t="s">
        <v>38</v>
      </c>
      <c s="6" r="B7" t="n">
        <v>43284</v>
      </c>
      <c s="6" r="C7" t="n">
        <v>44618</v>
      </c>
    </row>
    <row r="8" spans="1:3">
      <c s="4" r="A8" t="s">
        <v>39</v>
      </c>
      <c s="6" r="B8" t="n">
        <v>355322</v>
      </c>
      <c s="6" r="C8" t="n">
        <v>589771</v>
      </c>
    </row>
    <row r="9" spans="1:3">
      <c s="3" r="A9" t="s">
        <v>40</v>
      </c>
    </row>
    <row r="10" spans="1:3">
      <c s="4" r="A10" t="s">
        <v>41</v>
      </c>
      <c s="6" r="B10" t="n">
        <v>40365197</v>
      </c>
      <c s="6" r="C10" t="n">
        <v>40563443</v>
      </c>
    </row>
    <row r="11" spans="1:3">
      <c s="4" r="A11" t="s">
        <v>42</v>
      </c>
      <c s="6" r="B11" t="n">
        <v>107484</v>
      </c>
      <c s="6" r="C11" t="n">
        <v>106792</v>
      </c>
    </row>
    <row r="12" spans="1:3">
      <c s="4" r="A12" t="s">
        <v>43</v>
      </c>
      <c s="6" r="B12" t="n">
        <v>-24395184</v>
      </c>
      <c s="6" r="C12" t="n">
        <v>-19838036</v>
      </c>
    </row>
    <row r="13" spans="1:3">
      <c s="4" r="A13" t="s">
        <v>44</v>
      </c>
      <c s="6" r="B13" t="n">
        <v>16077497</v>
      </c>
      <c s="6" r="C13" t="n">
        <v>20832199</v>
      </c>
    </row>
    <row r="14" spans="1:3">
      <c s="4" r="A14" t="s">
        <v>45</v>
      </c>
      <c s="6" r="B14" t="n">
        <v>34441</v>
      </c>
      <c s="6" r="C14" t="n">
        <v>48980</v>
      </c>
    </row>
    <row r="15" spans="1:3">
      <c s="4" r="A15" t="s">
        <v>46</v>
      </c>
      <c s="6" r="B15" t="n">
        <v>16467260</v>
      </c>
      <c s="6" r="C15" t="n">
        <v>21470950</v>
      </c>
    </row>
    <row r="16" spans="1:3">
      <c s="3" r="A16" t="s">
        <v>47</v>
      </c>
    </row>
    <row r="17" spans="1:3">
      <c s="4" r="A17" t="s">
        <v>48</v>
      </c>
      <c s="6" r="B17" t="n">
        <v>332172</v>
      </c>
      <c s="6" r="C17" t="n">
        <v>423121</v>
      </c>
    </row>
    <row r="18" spans="1:3">
      <c s="4" r="A18" t="s">
        <v>49</v>
      </c>
      <c s="6" r="B18" t="n">
        <v>5580000</v>
      </c>
      <c s="6" r="C18" t="n">
        <v>5950000</v>
      </c>
    </row>
    <row r="19" spans="1:3">
      <c s="4" r="A19" t="s">
        <v>50</v>
      </c>
      <c s="7" r="B19" t="n">
        <v>1211077</v>
      </c>
      <c s="6" r="C19" t="n">
        <v>1230216</v>
      </c>
    </row>
    <row r="20" spans="1:3">
      <c s="4" r="A20" t="s">
        <v>51</v>
      </c>
      <c s="4" r="B20" t="s">
        <v>52</v>
      </c>
      <c s="6" r="C20" t="n">
        <v>660870</v>
      </c>
    </row>
    <row r="21" spans="1:3">
      <c s="4" r="A21" t="s">
        <v>53</v>
      </c>
      <c s="7" r="B21" t="n">
        <v>7123249</v>
      </c>
      <c s="7" r="C21" t="n">
        <v>8264207</v>
      </c>
    </row>
    <row r="22" spans="1:3">
      <c s="3" r="A22" t="s">
        <v>54</v>
      </c>
    </row>
    <row r="23" spans="1:3">
      <c s="4" r="A23" t="s">
        <v>55</v>
      </c>
      <c s="4" r="B23" t="s">
        <v>52</v>
      </c>
      <c s="4" r="C23" t="s">
        <v>52</v>
      </c>
    </row>
    <row r="24" spans="1:3">
      <c s="4" r="A24" t="s">
        <v>56</v>
      </c>
      <c s="7" r="B24" t="n">
        <v>1052133</v>
      </c>
      <c s="7" r="C24" t="n">
        <v>1052133</v>
      </c>
    </row>
    <row r="25" spans="1:3">
      <c s="4" r="A25" t="s">
        <v>57</v>
      </c>
      <c s="6" r="B25" t="n">
        <v>7191984</v>
      </c>
      <c s="6" r="C25" t="n">
        <v>7075031</v>
      </c>
    </row>
    <row r="26" spans="1:3">
      <c s="4" r="A26" t="s">
        <v>58</v>
      </c>
      <c s="6" r="B26" t="n">
        <v>1445895</v>
      </c>
      <c s="6" r="C26" t="n">
        <v>5425580</v>
      </c>
    </row>
    <row r="27" spans="1:3">
      <c s="4" r="A27" t="s">
        <v>59</v>
      </c>
      <c s="6" r="B27" t="n">
        <v>-346001</v>
      </c>
      <c s="6" r="C27" t="n">
        <v>-346001</v>
      </c>
    </row>
    <row r="28" spans="1:3">
      <c s="4" r="A28" t="s">
        <v>60</v>
      </c>
      <c s="6" r="B28" t="n">
        <v>9344011</v>
      </c>
      <c s="6" r="C28" t="n">
        <v>13206743</v>
      </c>
    </row>
    <row r="29" spans="1:3">
      <c s="4" r="A29" t="s">
        <v>61</v>
      </c>
      <c s="7" r="B29" t="n">
        <v>16467260</v>
      </c>
      <c s="7" r="C29" t="n">
        <v>21470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9</v>
      </c>
      <c s="2" r="B1" t="s">
        <v>1</v>
      </c>
    </row>
    <row r="2" spans="1:2">
      <c s="2" r="B2" t="s">
        <v>2</v>
      </c>
    </row>
    <row r="3" spans="1:2">
      <c s="3" r="A3" t="s">
        <v>183</v>
      </c>
    </row>
    <row r="4" spans="1:2">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07</v>
      </c>
      <c s="2" r="B1" t="s">
        <v>1</v>
      </c>
    </row>
    <row r="2" spans="1:2">
      <c s="2" r="B2" t="s">
        <v>2</v>
      </c>
    </row>
    <row r="3" spans="1:2">
      <c s="3" r="A3" t="s">
        <v>162</v>
      </c>
    </row>
    <row r="4" spans="1:2">
      <c s="4" r="A4" t="s">
        <v>208</v>
      </c>
      <c s="4" r="B4" t="s">
        <v>208</v>
      </c>
    </row>
    <row r="5" spans="1:2">
      <c s="4" r="A5" t="s">
        <v>209</v>
      </c>
      <c s="4" r="B5" t="s">
        <v>209</v>
      </c>
    </row>
    <row r="6" spans="1:2">
      <c s="4" r="A6" t="s">
        <v>210</v>
      </c>
      <c s="4" r="B6" t="s">
        <v>210</v>
      </c>
    </row>
    <row r="7" spans="1:2">
      <c s="4" r="A7" t="s">
        <v>211</v>
      </c>
      <c s="4" r="B7" t="s">
        <v>212</v>
      </c>
    </row>
    <row r="8" spans="1:2">
      <c s="4" r="A8" t="s">
        <v>213</v>
      </c>
      <c s="4" r="B8" t="s">
        <v>213</v>
      </c>
    </row>
    <row r="9" spans="1:2">
      <c s="4" r="A9" t="s">
        <v>214</v>
      </c>
      <c s="4" r="B9" t="s">
        <v>214</v>
      </c>
    </row>
    <row r="10" spans="1:2">
      <c s="4" r="A10" t="s">
        <v>215</v>
      </c>
      <c s="4" r="B10" t="s">
        <v>215</v>
      </c>
    </row>
    <row r="11" spans="1:2">
      <c s="4" r="A11" t="s">
        <v>216</v>
      </c>
      <c s="4" r="B11" t="s">
        <v>217</v>
      </c>
    </row>
    <row r="12" spans="1:2">
      <c s="4" r="A12" t="s">
        <v>170</v>
      </c>
      <c s="4" r="B12" t="s">
        <v>218</v>
      </c>
    </row>
    <row r="13" spans="1:2">
      <c s="4" r="A13" t="s">
        <v>173</v>
      </c>
      <c s="4" r="B13" t="s">
        <v>173</v>
      </c>
    </row>
    <row r="14" spans="1:2">
      <c s="4" r="A14" t="s">
        <v>219</v>
      </c>
      <c s="4" r="B14" t="s">
        <v>219</v>
      </c>
    </row>
    <row r="15" spans="1:2">
      <c s="4" r="A15" t="s">
        <v>176</v>
      </c>
      <c s="4" r="B15" t="s">
        <v>220</v>
      </c>
    </row>
    <row r="16" spans="1:2">
      <c s="4" r="A16" t="s">
        <v>185</v>
      </c>
      <c s="4" r="B16" t="s">
        <v>185</v>
      </c>
    </row>
    <row r="17" spans="1:2">
      <c s="4" r="A17" t="s">
        <v>221</v>
      </c>
      <c s="4" r="B17" t="s">
        <v>222</v>
      </c>
    </row>
    <row r="18" spans="1:2">
      <c s="4" r="A18" t="s">
        <v>223</v>
      </c>
      <c s="4" r="B18" t="s">
        <v>223</v>
      </c>
    </row>
    <row r="19" spans="1:2">
      <c s="4" r="A19" t="s">
        <v>224</v>
      </c>
      <c s="4" r="B19" t="s">
        <v>224</v>
      </c>
    </row>
    <row r="20" spans="1:2">
      <c s="4" r="A20" t="s">
        <v>225</v>
      </c>
      <c s="4" r="B20"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7</v>
      </c>
      <c s="2" r="B1" t="s">
        <v>1</v>
      </c>
    </row>
    <row r="2" spans="1:2">
      <c s="2" r="B2" t="s">
        <v>2</v>
      </c>
    </row>
    <row r="3" spans="1:2">
      <c s="3" r="A3" t="s">
        <v>168</v>
      </c>
    </row>
    <row r="4" spans="1:2">
      <c s="4" r="A4" t="s">
        <v>228</v>
      </c>
      <c s="4" r="B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30</v>
      </c>
      <c s="2" r="B1" t="s">
        <v>1</v>
      </c>
    </row>
    <row r="2" spans="1:2">
      <c s="2" r="B2" t="s">
        <v>2</v>
      </c>
    </row>
    <row r="3" spans="1:2">
      <c s="3" r="A3" t="s">
        <v>171</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74</v>
      </c>
    </row>
    <row r="4" spans="1:2">
      <c s="4" r="A4" t="s">
        <v>234</v>
      </c>
      <c s="4" r="B4" t="s">
        <v>235</v>
      </c>
    </row>
    <row r="5" spans="1:2">
      <c s="4" r="A5" t="s">
        <v>236</v>
      </c>
      <c s="4" r="B5" t="s">
        <v>237</v>
      </c>
    </row>
    <row r="6" spans="1:2">
      <c s="4" r="A6" t="s">
        <v>238</v>
      </c>
      <c s="4" r="B6" t="s">
        <v>239</v>
      </c>
    </row>
    <row r="7" spans="1:2">
      <c s="4" r="A7" t="s">
        <v>240</v>
      </c>
      <c s="4" r="B7"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77</v>
      </c>
    </row>
    <row r="4" spans="1:2">
      <c s="4" r="A4" t="s">
        <v>243</v>
      </c>
      <c s="4" r="B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46</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2</v>
      </c>
      <c s="2" r="B1" t="s">
        <v>2</v>
      </c>
      <c s="2" r="C1" t="s">
        <v>32</v>
      </c>
    </row>
    <row r="2" spans="1:3">
      <c s="3" r="A2" t="s">
        <v>63</v>
      </c>
    </row>
    <row r="3" spans="1:3">
      <c s="4" r="A3" t="s">
        <v>64</v>
      </c>
      <c s="7" r="B3" t="n">
        <v>1</v>
      </c>
      <c s="7" r="C3" t="n">
        <v>1</v>
      </c>
    </row>
    <row r="4" spans="1:3">
      <c s="4" r="A4" t="s">
        <v>65</v>
      </c>
      <c s="6" r="B4" t="n">
        <v>10000000</v>
      </c>
      <c s="6" r="C4" t="n">
        <v>10000000</v>
      </c>
    </row>
    <row r="5" spans="1:3">
      <c s="4" r="A5" t="s">
        <v>66</v>
      </c>
      <c s="4" r="B5" t="s">
        <v>52</v>
      </c>
      <c s="4" r="C5" t="s">
        <v>52</v>
      </c>
    </row>
    <row r="6" spans="1:3">
      <c s="4" r="A6" t="s">
        <v>67</v>
      </c>
      <c s="4" r="B6" t="s">
        <v>52</v>
      </c>
      <c s="4" r="C6" t="s">
        <v>52</v>
      </c>
    </row>
    <row r="7" spans="1:3">
      <c s="4" r="A7" t="s">
        <v>68</v>
      </c>
      <c s="8" r="B7" t="n">
        <v>0.5</v>
      </c>
      <c s="8" r="C7" t="n">
        <v>0.5</v>
      </c>
    </row>
    <row r="8" spans="1:3">
      <c s="4" r="A8" t="s">
        <v>69</v>
      </c>
      <c s="6" r="B8" t="n">
        <v>40000000</v>
      </c>
      <c s="6" r="C8" t="n">
        <v>40000000</v>
      </c>
    </row>
    <row r="9" spans="1:3">
      <c s="4" r="A9" t="s">
        <v>70</v>
      </c>
      <c s="6" r="B9" t="n">
        <v>2104266</v>
      </c>
      <c s="6" r="C9" t="n">
        <v>2104266</v>
      </c>
    </row>
    <row r="10" spans="1:3">
      <c s="4" r="A10" t="s">
        <v>71</v>
      </c>
      <c s="6" r="B10" t="n">
        <v>2037266</v>
      </c>
      <c s="6" r="C10" t="n">
        <v>2037266</v>
      </c>
    </row>
    <row r="11" spans="1:3">
      <c s="4" r="A11" t="s">
        <v>72</v>
      </c>
      <c s="6" r="B11" t="n">
        <v>67000</v>
      </c>
      <c s="6" r="C11" t="n">
        <v>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97</v>
      </c>
    </row>
    <row r="4" spans="1:2">
      <c s="4" r="A4" t="s">
        <v>252</v>
      </c>
      <c s="4" r="B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91</v>
      </c>
    </row>
    <row r="4" spans="1:2">
      <c s="4" r="A4" t="s">
        <v>255</v>
      </c>
      <c s="4" r="B4" t="s">
        <v>256</v>
      </c>
    </row>
    <row r="5" spans="1:2">
      <c s="4" r="A5" t="s">
        <v>257</v>
      </c>
      <c s="4" r="B5" t="s">
        <v>258</v>
      </c>
    </row>
    <row r="6" spans="1:2">
      <c s="4" r="A6" t="s">
        <v>259</v>
      </c>
      <c s="4" r="B6" t="s">
        <v>260</v>
      </c>
    </row>
    <row r="7" spans="1:2">
      <c s="4" r="A7" t="s">
        <v>261</v>
      </c>
      <c s="4" r="B7"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3</v>
      </c>
      <c s="2" r="B1" t="s">
        <v>1</v>
      </c>
    </row>
    <row r="2" spans="1:2">
      <c s="2" r="B2" t="s">
        <v>2</v>
      </c>
    </row>
    <row r="3" spans="1:2">
      <c s="3" r="A3" t="s">
        <v>197</v>
      </c>
    </row>
    <row r="4" spans="1:2">
      <c s="4" r="A4" t="s">
        <v>264</v>
      </c>
      <c s="4"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183</v>
      </c>
    </row>
    <row r="4" spans="1:2">
      <c s="4" r="A4" t="s">
        <v>267</v>
      </c>
      <c s="4" r="B4" t="s">
        <v>268</v>
      </c>
    </row>
    <row r="5" spans="1:2">
      <c s="4" r="A5" t="s">
        <v>269</v>
      </c>
      <c s="4" r="B5" t="s">
        <v>270</v>
      </c>
    </row>
    <row r="6" spans="1:2">
      <c s="4" r="A6" t="s">
        <v>271</v>
      </c>
      <c s="4" r="B6" t="s">
        <v>272</v>
      </c>
    </row>
    <row r="7" spans="1:2">
      <c s="4" r="A7" t="s">
        <v>273</v>
      </c>
      <c s="4" r="B7" t="s">
        <v>274</v>
      </c>
    </row>
    <row r="8" spans="1:2">
      <c s="4" r="A8" t="s">
        <v>275</v>
      </c>
      <c s="4" r="B8"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7</v>
      </c>
      <c s="2" r="B1" t="s">
        <v>1</v>
      </c>
    </row>
    <row r="2" spans="1:2">
      <c s="2" r="B2" t="s">
        <v>2</v>
      </c>
    </row>
    <row r="3" spans="1:2">
      <c s="3" r="A3" t="s">
        <v>202</v>
      </c>
    </row>
    <row r="4" spans="1:2">
      <c s="4" r="A4" t="s">
        <v>278</v>
      </c>
      <c s="4" r="B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80</v>
      </c>
      <c s="2" r="B1" t="s">
        <v>1</v>
      </c>
    </row>
    <row r="2" spans="1:3">
      <c s="2" r="B2" t="s">
        <v>2</v>
      </c>
      <c s="2" r="C2" t="s">
        <v>32</v>
      </c>
    </row>
    <row r="3" spans="1:3">
      <c s="4" r="A3" t="s">
        <v>281</v>
      </c>
      <c s="4" r="B3" t="s">
        <v>282</v>
      </c>
    </row>
    <row r="4" spans="1:3">
      <c s="4" r="A4" t="s">
        <v>283</v>
      </c>
      <c s="7" r="B4" t="n">
        <v>5580000</v>
      </c>
      <c s="7" r="C4" t="n">
        <v>5950000</v>
      </c>
    </row>
    <row r="5" spans="1:3">
      <c s="4" r="A5" t="s">
        <v>284</v>
      </c>
    </row>
    <row r="6" spans="1:3">
      <c s="4" r="A6" t="s">
        <v>285</v>
      </c>
      <c s="6" r="B6" t="n">
        <v>100000</v>
      </c>
    </row>
    <row r="7" spans="1:3">
      <c s="4" r="A7" t="s">
        <v>286</v>
      </c>
    </row>
    <row r="8" spans="1:3">
      <c s="4" r="A8" t="s">
        <v>285</v>
      </c>
      <c s="6" r="B8" t="n">
        <v>500000</v>
      </c>
    </row>
    <row r="9" spans="1:3">
      <c s="4" r="A9" t="s">
        <v>287</v>
      </c>
    </row>
    <row r="10" spans="1:3">
      <c s="4" r="A10" t="s">
        <v>285</v>
      </c>
      <c s="6" r="B10" t="n">
        <v>650000</v>
      </c>
    </row>
    <row r="11" spans="1:3">
      <c s="4" r="A11" t="s">
        <v>288</v>
      </c>
    </row>
    <row r="12" spans="1:3">
      <c s="4" r="A12" t="s">
        <v>283</v>
      </c>
      <c s="7" r="B12" t="n">
        <v>5520000</v>
      </c>
    </row>
    <row r="13" spans="1:3">
      <c s="4" r="A13" t="s">
        <v>289</v>
      </c>
    </row>
    <row r="14" spans="1:3">
      <c s="4" r="A14" t="s">
        <v>290</v>
      </c>
      <c s="4" r="B14" t="s">
        <v>291</v>
      </c>
    </row>
    <row r="15" spans="1:3">
      <c s="4" r="A15" t="s">
        <v>292</v>
      </c>
      <c s="7" r="B15" t="n">
        <v>500000</v>
      </c>
    </row>
    <row r="16" spans="1:3">
      <c s="4" r="A16" t="s">
        <v>283</v>
      </c>
      <c s="6" r="B16" t="n">
        <v>50000</v>
      </c>
    </row>
    <row r="17" spans="1:3">
      <c s="4" r="A17" t="s">
        <v>293</v>
      </c>
    </row>
    <row r="18" spans="1:3">
      <c s="4" r="A18" t="s">
        <v>294</v>
      </c>
      <c s="6" r="B18" t="n">
        <v>5630000</v>
      </c>
    </row>
    <row r="19" spans="1:3">
      <c s="4" r="A19" t="s">
        <v>295</v>
      </c>
      <c s="7" r="B19" t="n">
        <v>5630000</v>
      </c>
    </row>
    <row r="20" spans="1:3">
      <c s="4" r="A20" t="s">
        <v>296</v>
      </c>
      <c s="4" r="B20" t="s">
        <v>297</v>
      </c>
    </row>
    <row r="21" spans="1:3">
      <c s="4" r="A21" t="s">
        <v>298</v>
      </c>
    </row>
    <row r="22" spans="1:3">
      <c s="4" r="A22" t="s">
        <v>299</v>
      </c>
      <c s="7" r="B22" t="n">
        <v>60000</v>
      </c>
    </row>
    <row r="23" spans="1:3">
      <c s="4" r="A23" t="s">
        <v>300</v>
      </c>
      <c s="7" r="B23" t="n">
        <v>5570000</v>
      </c>
    </row>
    <row r="24" spans="1:3">
      <c s="4" r="A24" t="s">
        <v>301</v>
      </c>
    </row>
    <row r="25" spans="1:3">
      <c s="4" r="A25" t="s">
        <v>302</v>
      </c>
      <c s="4" r="B25" t="s">
        <v>303</v>
      </c>
    </row>
    <row r="26" spans="1:3">
      <c s="4" r="A26" t="s">
        <v>304</v>
      </c>
      <c s="4" r="B26" t="s">
        <v>305</v>
      </c>
    </row>
    <row r="27" spans="1:3">
      <c s="4" r="A27" t="s">
        <v>306</v>
      </c>
      <c s="4" r="B27" t="s">
        <v>307</v>
      </c>
    </row>
    <row r="28" spans="1:3">
      <c s="4" r="A28" t="s">
        <v>290</v>
      </c>
      <c s="4" r="B28" t="s">
        <v>291</v>
      </c>
    </row>
    <row r="29" spans="1:3">
      <c s="4" r="A29" t="s">
        <v>308</v>
      </c>
    </row>
    <row r="30" spans="1:3">
      <c s="4" r="A30" t="s">
        <v>309</v>
      </c>
      <c s="4" r="B30" t="s">
        <v>310</v>
      </c>
    </row>
    <row r="31" spans="1:3">
      <c s="4" r="A31" t="s">
        <v>311</v>
      </c>
    </row>
    <row r="32" spans="1:3">
      <c s="4" r="A32" t="s">
        <v>309</v>
      </c>
      <c s="4" r="B32"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313</v>
      </c>
      <c s="2" r="B1" t="s">
        <v>1</v>
      </c>
    </row>
    <row r="2" spans="1:2">
      <c s="2" r="B2" t="s">
        <v>314</v>
      </c>
    </row>
    <row r="3" spans="1:2">
      <c s="3" r="A3" t="s">
        <v>168</v>
      </c>
    </row>
    <row r="4" spans="1:2">
      <c s="4" r="A4" t="s">
        <v>315</v>
      </c>
      <c s="7" r="B4" t="n">
        <v>5950000</v>
      </c>
    </row>
    <row r="5" spans="1:2">
      <c s="4" r="A5" t="s">
        <v>316</v>
      </c>
      <c s="6" r="B5" t="n">
        <v>400000</v>
      </c>
    </row>
    <row r="6" spans="1:2">
      <c s="4" r="A6" t="s">
        <v>317</v>
      </c>
      <c s="6" r="B6" t="n">
        <v>-770000</v>
      </c>
    </row>
    <row r="7" spans="1:2">
      <c s="4" r="A7" t="s">
        <v>318</v>
      </c>
      <c s="7" r="B7" t="n">
        <v>558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9</v>
      </c>
      <c s="2" r="B1" t="s">
        <v>1</v>
      </c>
    </row>
    <row r="2" spans="1:4">
      <c s="2" r="B2" t="s">
        <v>2</v>
      </c>
      <c s="2" r="C2" t="s">
        <v>32</v>
      </c>
      <c s="2" r="D2" t="s">
        <v>74</v>
      </c>
    </row>
    <row r="3" spans="1:4">
      <c s="3" r="A3" t="s">
        <v>171</v>
      </c>
    </row>
    <row r="4" spans="1:4">
      <c s="4" r="A4" t="s">
        <v>320</v>
      </c>
      <c s="7" r="B4" t="n">
        <v>1240216</v>
      </c>
      <c s="7" r="C4" t="n">
        <v>961577</v>
      </c>
    </row>
    <row r="5" spans="1:4">
      <c s="4" r="A5" t="s">
        <v>321</v>
      </c>
      <c s="6" r="B5" t="n">
        <v>5844</v>
      </c>
      <c s="6" r="C5" t="n">
        <v>274148</v>
      </c>
    </row>
    <row r="6" spans="1:4">
      <c s="4" r="A6" t="s">
        <v>322</v>
      </c>
      <c s="6" r="B6" t="n">
        <v>-60138</v>
      </c>
      <c s="6" r="C6" t="n">
        <v>-23441</v>
      </c>
    </row>
    <row r="7" spans="1:4">
      <c s="4" r="A7" t="s">
        <v>323</v>
      </c>
      <c s="6" r="B7" t="n">
        <v>35155</v>
      </c>
      <c s="6" r="C7" t="n">
        <v>27932</v>
      </c>
      <c s="7" r="D7" t="n">
        <v>44366</v>
      </c>
    </row>
    <row r="8" spans="1:4">
      <c s="4" r="A8" t="s">
        <v>324</v>
      </c>
      <c s="6" r="B8" t="n">
        <v>1221077</v>
      </c>
      <c s="6" r="C8" t="n">
        <v>1240216</v>
      </c>
      <c s="7" r="D8" t="n">
        <v>961577</v>
      </c>
    </row>
    <row r="9" spans="1:4">
      <c s="4" r="A9" t="s">
        <v>325</v>
      </c>
      <c s="6" r="B9" t="n">
        <v>10000</v>
      </c>
      <c s="6" r="C9" t="n">
        <v>10000</v>
      </c>
    </row>
    <row r="10" spans="1:4">
      <c s="4" r="A10" t="s">
        <v>326</v>
      </c>
      <c s="7" r="B10" t="n">
        <v>1211077</v>
      </c>
      <c s="7" r="C10" t="n">
        <v>123021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s="1" r="A1" t="s">
        <v>327</v>
      </c>
      <c s="2" r="B1" t="s">
        <v>1</v>
      </c>
    </row>
    <row r="2" spans="1:2">
      <c s="2" r="B2" t="s">
        <v>314</v>
      </c>
    </row>
    <row r="3" spans="1:2">
      <c s="3" r="A3" t="s">
        <v>174</v>
      </c>
    </row>
    <row r="4" spans="1:2">
      <c s="4" r="A4" t="s">
        <v>328</v>
      </c>
      <c s="7" r="B4" t="n">
        <v>5000000</v>
      </c>
    </row>
    <row r="5" spans="1:2">
      <c s="4" r="A5" t="s">
        <v>329</v>
      </c>
      <c s="7" r="B5" t="n">
        <v>6600000</v>
      </c>
    </row>
    <row r="6" spans="1:2">
      <c s="4" r="A6" t="s">
        <v>330</v>
      </c>
      <c s="4" r="B6"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32</v>
      </c>
    </row>
    <row r="2" spans="1:3">
      <c s="3" r="A2" t="s">
        <v>174</v>
      </c>
    </row>
    <row r="3" spans="1:3">
      <c s="4" r="A3" t="s">
        <v>333</v>
      </c>
      <c s="7" r="B3" t="n">
        <v>1718721</v>
      </c>
      <c s="7" r="C3" t="n">
        <v>1535126</v>
      </c>
    </row>
    <row r="4" spans="1:3">
      <c s="4" r="A4" t="s">
        <v>334</v>
      </c>
      <c s="6" r="B4" t="n">
        <v>49090</v>
      </c>
      <c s="6" r="C4" t="n">
        <v>36958</v>
      </c>
    </row>
    <row r="5" spans="1:3">
      <c s="4" r="A5" t="s">
        <v>335</v>
      </c>
      <c s="6" r="B5" t="n">
        <v>415166</v>
      </c>
      <c s="6" r="C5" t="n">
        <v>384467</v>
      </c>
    </row>
    <row r="6" spans="1:3">
      <c s="4" r="A6" t="s">
        <v>336</v>
      </c>
      <c s="6" r="B6" t="n">
        <v>1493914</v>
      </c>
      <c s="6" r="C6" t="n">
        <v>720308</v>
      </c>
    </row>
    <row r="7" spans="1:3">
      <c s="4" r="A7" t="s">
        <v>42</v>
      </c>
      <c s="6" r="B7" t="n">
        <v>6413</v>
      </c>
      <c s="6" r="C7" t="n">
        <v>11111</v>
      </c>
    </row>
    <row r="8" spans="1:3">
      <c s="4" r="A8" t="s">
        <v>337</v>
      </c>
      <c s="6" r="B8" t="n">
        <v>3683304</v>
      </c>
      <c s="6" r="C8" t="n">
        <v>2687970</v>
      </c>
    </row>
    <row r="9" spans="1:3">
      <c s="4" r="A9" t="s">
        <v>338</v>
      </c>
      <c s="6" r="B9" t="n">
        <v>2834340</v>
      </c>
      <c s="6" r="C9" t="n">
        <v>-3348840</v>
      </c>
    </row>
    <row r="10" spans="1:3">
      <c s="4" r="A10" t="s">
        <v>339</v>
      </c>
      <c s="6" r="B10" t="n">
        <v>848964</v>
      </c>
      <c s="7" r="C10" t="n">
        <v>-660870</v>
      </c>
    </row>
    <row r="11" spans="1:3">
      <c s="4" r="A11" t="s">
        <v>340</v>
      </c>
      <c s="7" r="B11" t="n">
        <v>-848964</v>
      </c>
      <c s="4" r="C11" t="s">
        <v>52</v>
      </c>
    </row>
    <row r="12" spans="1:3">
      <c s="4" r="A12" t="s">
        <v>341</v>
      </c>
      <c s="4" r="B12" t="s">
        <v>52</v>
      </c>
      <c s="7" r="C12" t="n">
        <v>-6608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73</v>
      </c>
      <c s="2" r="B1" t="s">
        <v>1</v>
      </c>
    </row>
    <row r="2" spans="1:4">
      <c s="2" r="B2" t="s">
        <v>2</v>
      </c>
      <c s="2" r="C2" t="s">
        <v>32</v>
      </c>
      <c s="2" r="D2" t="s">
        <v>74</v>
      </c>
    </row>
    <row r="3" spans="1:4">
      <c s="3" r="A3" t="s">
        <v>75</v>
      </c>
    </row>
    <row r="4" spans="1:4">
      <c s="4" r="A4" t="s">
        <v>76</v>
      </c>
      <c s="7" r="B4" t="n">
        <v>2383950</v>
      </c>
      <c s="7" r="C4" t="n">
        <v>3336826</v>
      </c>
      <c s="7" r="D4" t="n">
        <v>3994295</v>
      </c>
    </row>
    <row r="5" spans="1:4">
      <c s="4" r="A5" t="s">
        <v>42</v>
      </c>
      <c s="6" r="B5" t="n">
        <v>37842</v>
      </c>
      <c s="6" r="C5" t="n">
        <v>53179</v>
      </c>
      <c s="6" r="D5" t="n">
        <v>47646</v>
      </c>
    </row>
    <row r="6" spans="1:4">
      <c s="4" r="A6" t="s">
        <v>77</v>
      </c>
      <c s="6" r="B6" t="n">
        <v>2421792</v>
      </c>
      <c s="6" r="C6" t="n">
        <v>3390005</v>
      </c>
      <c s="6" r="D6" t="n">
        <v>4041941</v>
      </c>
    </row>
    <row r="7" spans="1:4">
      <c s="3" r="A7" t="s">
        <v>78</v>
      </c>
    </row>
    <row r="8" spans="1:4">
      <c s="4" r="A8" t="s">
        <v>79</v>
      </c>
      <c s="6" r="B8" t="n">
        <v>1144061</v>
      </c>
      <c s="6" r="C8" t="n">
        <v>1300820</v>
      </c>
      <c s="6" r="D8" t="n">
        <v>1231814</v>
      </c>
    </row>
    <row r="9" spans="1:4">
      <c s="4" r="A9" t="s">
        <v>80</v>
      </c>
      <c s="6" r="B9" t="n">
        <v>35155</v>
      </c>
      <c s="7" r="C9" t="n">
        <v>27932</v>
      </c>
      <c s="7" r="D9" t="n">
        <v>44366</v>
      </c>
    </row>
    <row r="10" spans="1:4">
      <c s="4" r="A10" t="s">
        <v>81</v>
      </c>
      <c s="6" r="B10" t="n">
        <v>2984410</v>
      </c>
      <c s="4" r="C10" t="s">
        <v>52</v>
      </c>
      <c s="4" r="D10" t="s">
        <v>52</v>
      </c>
    </row>
    <row r="11" spans="1:4">
      <c s="4" r="A11" t="s">
        <v>82</v>
      </c>
      <c s="6" r="B11" t="n">
        <v>1572738</v>
      </c>
      <c s="7" r="C11" t="n">
        <v>1362862</v>
      </c>
      <c s="7" r="D11" t="n">
        <v>1151482</v>
      </c>
    </row>
    <row r="12" spans="1:4">
      <c s="4" r="A12" t="s">
        <v>83</v>
      </c>
      <c s="6" r="B12" t="n">
        <v>1155183</v>
      </c>
      <c s="6" r="C12" t="n">
        <v>1239750</v>
      </c>
      <c s="6" r="D12" t="n">
        <v>1136939</v>
      </c>
    </row>
    <row r="13" spans="1:4">
      <c s="4" r="A13" t="s">
        <v>84</v>
      </c>
      <c s="6" r="B13" t="n">
        <v>6891547</v>
      </c>
      <c s="6" r="C13" t="n">
        <v>3931364</v>
      </c>
      <c s="6" r="D13" t="n">
        <v>3564601</v>
      </c>
    </row>
    <row r="14" spans="1:4">
      <c s="4" r="A14" t="s">
        <v>85</v>
      </c>
      <c s="6" r="B14" t="n">
        <v>-4469755</v>
      </c>
      <c s="6" r="C14" t="n">
        <v>-541359</v>
      </c>
      <c s="6" r="D14" t="n">
        <v>477340</v>
      </c>
    </row>
    <row r="15" spans="1:4">
      <c s="3" r="A15" t="s">
        <v>86</v>
      </c>
    </row>
    <row r="16" spans="1:4">
      <c s="4" r="A16" t="s">
        <v>87</v>
      </c>
      <c s="6" r="B16" t="n">
        <v>575</v>
      </c>
      <c s="6" r="C16" t="n">
        <v>45</v>
      </c>
      <c s="6" r="D16" t="n">
        <v>172</v>
      </c>
    </row>
    <row r="17" spans="1:4">
      <c s="4" r="A17" t="s">
        <v>88</v>
      </c>
      <c s="7" r="B17" t="n">
        <v>-171375</v>
      </c>
      <c s="6" r="C17" t="n">
        <v>-99240</v>
      </c>
      <c s="6" r="D17" t="n">
        <v>-65387</v>
      </c>
    </row>
    <row r="18" spans="1:4">
      <c s="4" r="A18" t="s">
        <v>89</v>
      </c>
      <c s="4" r="B18" t="s">
        <v>52</v>
      </c>
      <c s="6" r="C18" t="n">
        <v>102069</v>
      </c>
      <c s="6" r="D18" t="n">
        <v>-99262</v>
      </c>
    </row>
    <row r="19" spans="1:4">
      <c s="4" r="A19" t="s">
        <v>90</v>
      </c>
      <c s="7" r="B19" t="n">
        <v>-170800</v>
      </c>
      <c s="6" r="C19" t="n">
        <v>2874</v>
      </c>
      <c s="6" r="D19" t="n">
        <v>-164477</v>
      </c>
    </row>
    <row r="20" spans="1:4">
      <c s="4" r="A20" t="s">
        <v>91</v>
      </c>
      <c s="7" r="B20" t="n">
        <v>-4640555</v>
      </c>
      <c s="7" r="C20" t="n">
        <v>-538485</v>
      </c>
      <c s="6" r="D20" t="n">
        <v>312863</v>
      </c>
    </row>
    <row r="21" spans="1:4">
      <c s="3" r="A21" t="s">
        <v>92</v>
      </c>
    </row>
    <row r="22" spans="1:4">
      <c s="4" r="A22" t="s">
        <v>93</v>
      </c>
      <c s="4" r="B22" t="s">
        <v>52</v>
      </c>
      <c s="4" r="C22" t="s">
        <v>52</v>
      </c>
      <c s="6" r="D22" t="n">
        <v>6500</v>
      </c>
    </row>
    <row r="23" spans="1:4">
      <c s="4" r="A23" t="s">
        <v>94</v>
      </c>
      <c s="7" r="B23" t="n">
        <v>-660870</v>
      </c>
      <c s="7" r="C23" t="n">
        <v>-197499</v>
      </c>
      <c s="6" r="D23" t="n">
        <v>5250</v>
      </c>
    </row>
    <row r="24" spans="1:4">
      <c s="4" r="A24" t="s">
        <v>95</v>
      </c>
      <c s="6" r="B24" t="n">
        <v>-660870</v>
      </c>
      <c s="6" r="C24" t="n">
        <v>-197499</v>
      </c>
      <c s="6" r="D24" t="n">
        <v>11750</v>
      </c>
    </row>
    <row r="25" spans="1:4">
      <c s="4" r="A25" t="s">
        <v>96</v>
      </c>
      <c s="7" r="B25" t="n">
        <v>-3979685</v>
      </c>
      <c s="7" r="C25" t="n">
        <v>-340986</v>
      </c>
      <c s="7" r="D25" t="n">
        <v>301113</v>
      </c>
    </row>
    <row r="26" spans="1:4">
      <c s="3" r="A26" t="s">
        <v>97</v>
      </c>
    </row>
    <row r="27" spans="1:4">
      <c s="4" r="A27" t="s">
        <v>98</v>
      </c>
      <c s="8" r="B27" t="n">
        <v>-1.95</v>
      </c>
      <c s="8" r="C27" t="n">
        <v>-0.17</v>
      </c>
      <c s="8" r="D27" t="n">
        <v>0.15</v>
      </c>
    </row>
    <row r="28" spans="1:4">
      <c s="4" r="A28" t="s">
        <v>99</v>
      </c>
      <c s="8" r="B28" t="n">
        <v>-1.95</v>
      </c>
      <c s="8" r="C28" t="n">
        <v>-0.17</v>
      </c>
      <c s="8" r="D28" t="n">
        <v>0.15</v>
      </c>
    </row>
    <row r="29" spans="1:4">
      <c s="3" r="A29" t="s">
        <v>100</v>
      </c>
    </row>
    <row r="30" spans="1:4">
      <c s="4" r="A30" t="s">
        <v>98</v>
      </c>
      <c s="6" r="B30" t="n">
        <v>2037266</v>
      </c>
      <c s="6" r="C30" t="n">
        <v>2038250</v>
      </c>
      <c s="6" r="D30" t="n">
        <v>2036950</v>
      </c>
    </row>
    <row r="31" spans="1:4">
      <c s="4" r="A31" t="s">
        <v>99</v>
      </c>
      <c s="6" r="B31" t="n">
        <v>2037266</v>
      </c>
      <c s="6" r="C31" t="n">
        <v>2038250</v>
      </c>
      <c s="6" r="D31" t="n">
        <v>20421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342</v>
      </c>
      <c s="2" r="B1" t="s">
        <v>1</v>
      </c>
    </row>
    <row r="2" spans="1:4">
      <c s="2" r="B2" t="s">
        <v>2</v>
      </c>
      <c s="2" r="C2" t="s">
        <v>32</v>
      </c>
      <c s="2" r="D2" t="s">
        <v>74</v>
      </c>
    </row>
    <row r="3" spans="1:4">
      <c s="3" r="A3" t="s">
        <v>174</v>
      </c>
    </row>
    <row r="4" spans="1:4">
      <c s="4" r="A4" t="s">
        <v>343</v>
      </c>
      <c s="4" r="B4" t="s">
        <v>52</v>
      </c>
      <c s="4" r="C4" t="s">
        <v>52</v>
      </c>
      <c s="7" r="D4" t="n">
        <v>6500</v>
      </c>
    </row>
    <row r="5" spans="1:4">
      <c s="4" r="A5" t="s">
        <v>126</v>
      </c>
      <c s="7" r="B5" t="n">
        <v>-660870</v>
      </c>
      <c s="7" r="C5" t="n">
        <v>-197499</v>
      </c>
      <c s="6" r="D5" t="n">
        <v>5250</v>
      </c>
    </row>
    <row r="6" spans="1:4">
      <c s="4" r="A6" t="s">
        <v>344</v>
      </c>
      <c s="7" r="B6" t="n">
        <v>-660870</v>
      </c>
      <c s="7" r="C6" t="n">
        <v>-197499</v>
      </c>
      <c s="7" r="D6" t="n">
        <v>11750</v>
      </c>
    </row>
    <row r="7" spans="1:4">
      <c s="4" r="A7" t="s">
        <v>345</v>
      </c>
      <c s="4" r="B7" t="s">
        <v>346</v>
      </c>
      <c s="4" r="C7" t="s">
        <v>347</v>
      </c>
      <c s="4" r="D7" t="s">
        <v>3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349</v>
      </c>
      <c s="2" r="C1" t="s">
        <v>1</v>
      </c>
    </row>
    <row r="2" spans="1:5">
      <c s="2" r="C2" t="s">
        <v>2</v>
      </c>
      <c s="2" r="D2" t="s">
        <v>32</v>
      </c>
      <c s="2" r="E2" t="s">
        <v>74</v>
      </c>
    </row>
    <row r="3" spans="1:5">
      <c s="3" r="A3" t="s">
        <v>174</v>
      </c>
    </row>
    <row r="4" spans="1:5">
      <c s="4" r="A4" t="s">
        <v>350</v>
      </c>
      <c s="4" r="B4" t="s">
        <v>351</v>
      </c>
      <c s="7" r="C4" t="n">
        <v>-1577789</v>
      </c>
      <c s="7" r="D4" t="n">
        <v>-183085</v>
      </c>
      <c s="7" r="E4" t="n">
        <v>106374</v>
      </c>
    </row>
    <row r="5" spans="1:5">
      <c s="4" r="A5" t="s">
        <v>328</v>
      </c>
      <c s="6" r="C5" t="n">
        <v>-35034</v>
      </c>
      <c s="7" r="D5" t="n">
        <v>-71292</v>
      </c>
      <c s="7" r="E5" t="n">
        <v>-127204</v>
      </c>
    </row>
    <row r="6" spans="1:5">
      <c s="4" r="A6" t="s">
        <v>352</v>
      </c>
      <c s="6" r="C6" t="n">
        <v>848964</v>
      </c>
      <c s="4" r="D6" t="s">
        <v>52</v>
      </c>
      <c s="4" r="E6" t="s">
        <v>52</v>
      </c>
    </row>
    <row r="7" spans="1:5">
      <c s="4" r="A7" t="s">
        <v>353</v>
      </c>
      <c s="6" r="C7" t="n">
        <v>64585</v>
      </c>
      <c s="7" r="D7" t="n">
        <v>12221</v>
      </c>
      <c s="7" r="E7" t="n">
        <v>-13841</v>
      </c>
    </row>
    <row r="8" spans="1:5">
      <c s="4" r="A8" t="s">
        <v>354</v>
      </c>
      <c s="6" r="C8" t="n">
        <v>31904</v>
      </c>
      <c s="7" r="D8" t="n">
        <v>44576</v>
      </c>
      <c s="7" r="E8" t="n">
        <v>46421</v>
      </c>
    </row>
    <row r="9" spans="1:5">
      <c s="4" r="A9" t="s">
        <v>42</v>
      </c>
      <c s="6" r="C9" t="n">
        <v>6500</v>
      </c>
      <c s="4" r="D9" t="s">
        <v>52</v>
      </c>
      <c s="4" r="E9" t="s">
        <v>52</v>
      </c>
    </row>
    <row r="10" spans="1:5">
      <c s="4" r="A10" t="s">
        <v>355</v>
      </c>
      <c s="7" r="C10" t="n">
        <v>-660870</v>
      </c>
      <c s="7" r="D10" t="n">
        <v>-197499</v>
      </c>
      <c s="7" r="E10" t="n">
        <v>11750</v>
      </c>
    </row>
    <row r="11" spans="1:5">
      <c s="4" r="A11" t="s">
        <v>356</v>
      </c>
      <c s="4" r="C11" t="s">
        <v>346</v>
      </c>
      <c s="4" r="D11" t="s">
        <v>347</v>
      </c>
      <c s="4" r="E11" t="s">
        <v>348</v>
      </c>
    </row>
    <row r="12" spans="1:5">
      <c r="A12" t="n"/>
    </row>
    <row r="13" spans="1:5">
      <c s="4" r="A13" t="s">
        <v>351</v>
      </c>
      <c s="4" r="B13" t="s">
        <v>357</v>
      </c>
    </row>
  </sheetData>
  <mergeCells count="4">
    <mergeCell ref="A1:B2"/>
    <mergeCell ref="C1:E1"/>
    <mergeCell ref="A12:D12"/>
    <mergeCell ref="B13:D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8</v>
      </c>
      <c s="2" r="B1" t="s">
        <v>1</v>
      </c>
    </row>
    <row r="2" spans="1:4">
      <c s="2" r="B2" t="s">
        <v>2</v>
      </c>
      <c s="2" r="C2" t="s">
        <v>32</v>
      </c>
      <c s="2" r="D2" t="s">
        <v>74</v>
      </c>
    </row>
    <row r="3" spans="1:4">
      <c s="3" r="A3" t="s">
        <v>174</v>
      </c>
    </row>
    <row r="4" spans="1:4">
      <c s="4" r="A4" t="s">
        <v>359</v>
      </c>
      <c s="7" r="B4" t="n">
        <v>679000</v>
      </c>
      <c s="7" r="C4" t="n">
        <v>679000</v>
      </c>
      <c s="7" r="D4" t="n">
        <v>677000</v>
      </c>
    </row>
    <row r="5" spans="1:4">
      <c s="4" r="A5" t="s">
        <v>360</v>
      </c>
      <c s="4" r="B5" t="s">
        <v>52</v>
      </c>
      <c s="4" r="C5" t="s">
        <v>52</v>
      </c>
      <c s="7" r="D5" t="n">
        <v>2000</v>
      </c>
    </row>
    <row r="6" spans="1:4">
      <c s="4" r="A6" t="s">
        <v>361</v>
      </c>
      <c s="4" r="B6" t="s">
        <v>52</v>
      </c>
      <c s="4" r="C6" t="s">
        <v>52</v>
      </c>
      <c s="4" r="D6" t="s">
        <v>52</v>
      </c>
    </row>
    <row r="7" spans="1:4">
      <c s="4" r="A7" t="s">
        <v>362</v>
      </c>
      <c s="4" r="B7" t="s">
        <v>52</v>
      </c>
      <c s="4" r="C7" t="s">
        <v>52</v>
      </c>
      <c s="4" r="D7" t="s">
        <v>52</v>
      </c>
    </row>
    <row r="8" spans="1:4">
      <c s="4" r="A8" t="s">
        <v>363</v>
      </c>
      <c s="4" r="B8" t="s">
        <v>52</v>
      </c>
      <c s="4" r="C8" t="s">
        <v>52</v>
      </c>
      <c s="4" r="D8" t="s">
        <v>52</v>
      </c>
    </row>
    <row r="9" spans="1:4">
      <c s="4" r="A9" t="s">
        <v>364</v>
      </c>
      <c s="7" r="B9" t="n">
        <v>679000</v>
      </c>
      <c s="7" r="C9" t="n">
        <v>679000</v>
      </c>
      <c s="7" r="D9" t="n">
        <v>679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5</v>
      </c>
      <c s="2" r="B1" t="s">
        <v>1</v>
      </c>
    </row>
    <row r="2" spans="1:4">
      <c s="2" r="B2" t="s">
        <v>2</v>
      </c>
      <c s="2" r="C2" t="s">
        <v>32</v>
      </c>
      <c s="2" r="D2" t="s">
        <v>74</v>
      </c>
    </row>
    <row r="3" spans="1:4">
      <c s="3" r="A3" t="s">
        <v>177</v>
      </c>
    </row>
    <row r="4" spans="1:4">
      <c s="4" r="A4" t="s">
        <v>366</v>
      </c>
      <c s="4" r="B4" t="s">
        <v>52</v>
      </c>
      <c s="4" r="C4" t="s">
        <v>52</v>
      </c>
      <c s="7" r="D4" t="n">
        <v>-44981</v>
      </c>
    </row>
    <row r="5" spans="1:4">
      <c s="4" r="A5" t="s">
        <v>367</v>
      </c>
      <c s="4" r="B5" t="s">
        <v>52</v>
      </c>
      <c s="7" r="C5" t="n">
        <v>102069</v>
      </c>
      <c s="6" r="D5" t="n">
        <v>-54281</v>
      </c>
    </row>
    <row r="6" spans="1:4">
      <c s="4" r="A6" t="s">
        <v>368</v>
      </c>
      <c s="4" r="B6" t="s">
        <v>52</v>
      </c>
      <c s="7" r="C6" t="n">
        <v>102069</v>
      </c>
      <c s="7" r="D6" t="n">
        <v>-9926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369</v>
      </c>
      <c s="2" r="B1" t="s">
        <v>1</v>
      </c>
    </row>
    <row r="2" spans="1:4">
      <c s="2" r="B2" t="s">
        <v>2</v>
      </c>
      <c s="2" r="C2" t="s">
        <v>32</v>
      </c>
      <c s="2" r="D2" t="s">
        <v>74</v>
      </c>
    </row>
    <row r="3" spans="1:4">
      <c s="4" r="A3" t="s">
        <v>370</v>
      </c>
    </row>
    <row r="4" spans="1:4">
      <c s="4" r="A4" t="s">
        <v>371</v>
      </c>
      <c s="4" r="B4" t="s">
        <v>372</v>
      </c>
      <c s="4" r="C4" t="s">
        <v>373</v>
      </c>
      <c s="4" r="D4" t="s">
        <v>374</v>
      </c>
    </row>
    <row r="5" spans="1:4">
      <c s="4" r="A5" t="s">
        <v>375</v>
      </c>
    </row>
    <row r="6" spans="1:4">
      <c s="4" r="A6" t="s">
        <v>371</v>
      </c>
      <c s="4" r="B6" t="s">
        <v>376</v>
      </c>
      <c s="4" r="C6" t="s">
        <v>377</v>
      </c>
      <c s="4" r="D6" t="s">
        <v>378</v>
      </c>
    </row>
    <row r="7" spans="1:4">
      <c s="4" r="A7" t="s">
        <v>379</v>
      </c>
    </row>
    <row r="8" spans="1:4">
      <c s="4" r="A8" t="s">
        <v>371</v>
      </c>
      <c s="4" r="B8" t="s">
        <v>376</v>
      </c>
    </row>
    <row r="9" spans="1:4">
      <c s="4" r="A9" t="s">
        <v>380</v>
      </c>
    </row>
    <row r="10" spans="1:4">
      <c s="4" r="A10" t="s">
        <v>371</v>
      </c>
      <c s="4" r="B10" t="s">
        <v>3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s="1" r="A1" t="s">
        <v>381</v>
      </c>
      <c s="2" r="B1" t="s">
        <v>2</v>
      </c>
      <c s="2" r="C1" t="s">
        <v>32</v>
      </c>
      <c s="2" r="D1" t="s">
        <v>74</v>
      </c>
    </row>
    <row r="2" spans="1:4">
      <c s="3" r="A2" t="s">
        <v>183</v>
      </c>
    </row>
    <row r="3" spans="1:4">
      <c s="4" r="A3" t="s">
        <v>382</v>
      </c>
      <c s="8" r="B3" t="n">
        <v>2.45</v>
      </c>
      <c s="8" r="C3" t="n">
        <v>2.48</v>
      </c>
      <c s="8" r="D3" t="n">
        <v>2.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v>
      </c>
      <c s="2" r="C2" t="s">
        <v>32</v>
      </c>
      <c s="2" r="D2" t="s">
        <v>74</v>
      </c>
    </row>
    <row r="3" spans="1:4">
      <c s="3" r="A3" t="s">
        <v>183</v>
      </c>
    </row>
    <row r="4" spans="1:4">
      <c s="4" r="A4" t="s">
        <v>384</v>
      </c>
      <c s="4" r="B4" t="s">
        <v>52</v>
      </c>
      <c s="7" r="C4" t="n">
        <v>3108040</v>
      </c>
      <c s="7" r="D4" t="n">
        <v>785144</v>
      </c>
    </row>
    <row r="5" spans="1:4">
      <c s="4" r="A5" t="s">
        <v>385</v>
      </c>
      <c s="4" r="B5" t="s">
        <v>52</v>
      </c>
      <c s="4" r="C5" t="s">
        <v>52</v>
      </c>
      <c s="4" r="D5" t="s">
        <v>52</v>
      </c>
    </row>
    <row r="6" spans="1:4">
      <c s="4" r="A6" t="s">
        <v>386</v>
      </c>
      <c s="4" r="B6" t="s">
        <v>52</v>
      </c>
      <c s="7" r="C6" t="n">
        <v>15472</v>
      </c>
      <c s="7" r="D6" t="n">
        <v>9641</v>
      </c>
    </row>
    <row r="7" spans="1:4">
      <c s="4" r="A7" t="s">
        <v>387</v>
      </c>
      <c s="7" r="B7" t="n">
        <v>1112733</v>
      </c>
      <c s="6" r="C7" t="n">
        <v>1746582</v>
      </c>
      <c s="6" r="D7" t="n">
        <v>1152986</v>
      </c>
    </row>
    <row r="8" spans="1:4">
      <c s="4" r="A8" t="s">
        <v>388</v>
      </c>
      <c s="6" r="B8" t="n">
        <v>5844</v>
      </c>
      <c s="6" r="C8" t="n">
        <v>274148</v>
      </c>
      <c s="6" r="D8" t="n">
        <v>134113</v>
      </c>
    </row>
    <row r="9" spans="1:4">
      <c s="4" r="A9" t="s">
        <v>389</v>
      </c>
      <c s="7" r="B9" t="n">
        <v>1118577</v>
      </c>
      <c s="7" r="C9" t="n">
        <v>5144242</v>
      </c>
      <c s="7" r="D9" t="n">
        <v>20818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0</v>
      </c>
      <c s="2" r="B1" t="s">
        <v>2</v>
      </c>
      <c s="2" r="C1" t="s">
        <v>32</v>
      </c>
      <c s="2" r="D1" t="s">
        <v>74</v>
      </c>
    </row>
    <row r="2" spans="1:4">
      <c s="3" r="A2" t="s">
        <v>183</v>
      </c>
    </row>
    <row r="3" spans="1:4">
      <c s="4" r="A3" t="s">
        <v>391</v>
      </c>
      <c s="7" r="B3" t="n">
        <v>40365197</v>
      </c>
      <c s="7" r="C3" t="n">
        <v>40489453</v>
      </c>
      <c s="7" r="D3" t="n">
        <v>35386751</v>
      </c>
    </row>
    <row r="4" spans="1:4">
      <c s="4" r="A4" t="s">
        <v>392</v>
      </c>
      <c s="4" r="B4" t="s">
        <v>52</v>
      </c>
      <c s="7" r="C4" t="n">
        <v>73990</v>
      </c>
      <c s="7" r="D4" t="n">
        <v>73990</v>
      </c>
    </row>
    <row r="5" spans="1:4">
      <c s="4" r="A5" t="s">
        <v>393</v>
      </c>
      <c s="4" r="B5" t="s">
        <v>52</v>
      </c>
      <c s="4" r="C5" t="s">
        <v>52</v>
      </c>
      <c s="4" r="D5" t="s">
        <v>52</v>
      </c>
    </row>
    <row r="6" spans="1:4">
      <c s="4" r="A6" t="s">
        <v>394</v>
      </c>
      <c s="7" r="B6" t="n">
        <v>40365197</v>
      </c>
      <c s="7" r="C6" t="n">
        <v>40563443</v>
      </c>
      <c s="7" r="D6" t="n">
        <v>35460741</v>
      </c>
    </row>
    <row r="7" spans="1:4">
      <c s="4" r="A7" t="s">
        <v>395</v>
      </c>
      <c s="6" r="B7" t="n">
        <v>24306770</v>
      </c>
      <c s="6" r="C7" t="n">
        <v>19752994</v>
      </c>
      <c s="6" r="D7" t="n">
        <v>18395619</v>
      </c>
    </row>
    <row r="8" spans="1:4">
      <c s="4" r="A8" t="s">
        <v>396</v>
      </c>
      <c s="7" r="B8" t="n">
        <v>16058427</v>
      </c>
      <c s="7" r="C8" t="n">
        <v>20810449</v>
      </c>
      <c s="7" r="D8" t="n">
        <v>170651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30"/>
  </cols>
  <sheetData>
    <row r="1" spans="1:2">
      <c s="1" r="A1" t="s">
        <v>397</v>
      </c>
      <c s="2" r="B1" t="s">
        <v>1</v>
      </c>
    </row>
    <row r="2" spans="1:2">
      <c s="2" r="B2" t="s">
        <v>398</v>
      </c>
    </row>
    <row r="3" spans="1:2">
      <c s="3" r="A3" t="s">
        <v>97</v>
      </c>
    </row>
    <row r="4" spans="1:2">
      <c s="4" r="A4" t="s">
        <v>399</v>
      </c>
      <c s="6" r="B4" t="n">
        <v>35000</v>
      </c>
    </row>
    <row r="5" spans="1:2">
      <c s="4" r="A5" t="s">
        <v>400</v>
      </c>
      <c s="8" r="B5" t="n">
        <v>5.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01</v>
      </c>
      <c s="2" r="B1" t="s">
        <v>402</v>
      </c>
      <c s="2" r="J1" t="s">
        <v>1</v>
      </c>
    </row>
    <row r="2" spans="1:12">
      <c s="2" r="B2" t="s">
        <v>2</v>
      </c>
      <c s="2" r="C2" t="s">
        <v>403</v>
      </c>
      <c s="2" r="D2" t="s">
        <v>4</v>
      </c>
      <c s="2" r="E2" t="s">
        <v>404</v>
      </c>
      <c s="2" r="F2" t="s">
        <v>32</v>
      </c>
      <c s="2" r="G2" t="s">
        <v>405</v>
      </c>
      <c s="2" r="H2" t="s">
        <v>406</v>
      </c>
      <c s="2" r="I2" t="s">
        <v>407</v>
      </c>
      <c s="2" r="J2" t="s">
        <v>2</v>
      </c>
      <c s="2" r="K2" t="s">
        <v>32</v>
      </c>
      <c s="2" r="L2" t="s">
        <v>74</v>
      </c>
    </row>
    <row r="3" spans="1:12">
      <c s="3" r="A3" t="s">
        <v>97</v>
      </c>
    </row>
    <row r="4" spans="1:12">
      <c s="4" r="A4" t="s">
        <v>96</v>
      </c>
      <c s="7" r="B4" t="n">
        <v>-433476</v>
      </c>
      <c s="7" r="C4" t="n">
        <v>-2445536</v>
      </c>
      <c s="7" r="D4" t="n">
        <v>-776307</v>
      </c>
      <c s="7" r="E4" t="n">
        <v>-324366</v>
      </c>
      <c s="7" r="F4" t="n">
        <v>-270975</v>
      </c>
      <c s="7" r="G4" t="n">
        <v>-175321</v>
      </c>
      <c s="7" r="H4" t="n">
        <v>86256</v>
      </c>
      <c s="7" r="I4" t="n">
        <v>19054</v>
      </c>
      <c s="7" r="J4" t="n">
        <v>-3979685</v>
      </c>
      <c s="7" r="K4" t="n">
        <v>-340986</v>
      </c>
      <c s="7" r="L4" t="n">
        <v>301113</v>
      </c>
    </row>
    <row r="5" spans="1:12">
      <c s="4" r="A5" t="s">
        <v>408</v>
      </c>
      <c s="6" r="J5" t="n">
        <v>2037266</v>
      </c>
      <c s="6" r="K5" t="n">
        <v>2038250</v>
      </c>
      <c s="6" r="L5" t="n">
        <v>2036950</v>
      </c>
    </row>
    <row r="6" spans="1:12">
      <c s="4" r="A6" t="s">
        <v>409</v>
      </c>
      <c s="4" r="J6" t="s">
        <v>52</v>
      </c>
      <c s="4" r="K6" t="s">
        <v>52</v>
      </c>
      <c s="6" r="L6" t="n">
        <v>5234</v>
      </c>
    </row>
    <row r="7" spans="1:12">
      <c s="4" r="A7" t="s">
        <v>410</v>
      </c>
      <c s="6" r="J7" t="n">
        <v>2037266</v>
      </c>
      <c s="6" r="K7" t="n">
        <v>2038250</v>
      </c>
      <c s="6" r="L7" t="n">
        <v>2042184</v>
      </c>
    </row>
    <row r="8" spans="1:12">
      <c s="4" r="A8" t="s">
        <v>411</v>
      </c>
      <c s="8" r="B8" t="n">
        <v>-0.21</v>
      </c>
      <c s="8" r="C8" t="n">
        <v>-1.2</v>
      </c>
      <c s="8" r="D8" t="n">
        <v>-0.38</v>
      </c>
      <c s="8" r="E8" t="n">
        <v>-0.16</v>
      </c>
      <c s="8" r="F8" t="n">
        <v>-0.13</v>
      </c>
      <c s="8" r="G8" t="n">
        <v>-0.09</v>
      </c>
      <c s="8" r="H8" t="n">
        <v>0.04</v>
      </c>
      <c s="8" r="I8" t="n">
        <v>0.01</v>
      </c>
      <c s="8" r="J8" t="n">
        <v>-1.95</v>
      </c>
      <c s="8" r="K8" t="n">
        <v>-0.17</v>
      </c>
      <c s="8" r="L8" t="n">
        <v>0.15</v>
      </c>
    </row>
    <row r="9" spans="1:12">
      <c s="4" r="A9" t="s">
        <v>412</v>
      </c>
      <c s="8" r="B9" t="n">
        <v>-0.21</v>
      </c>
      <c s="8" r="C9" t="n">
        <v>-1.2</v>
      </c>
      <c s="8" r="D9" t="n">
        <v>-0.38</v>
      </c>
      <c s="8" r="E9" t="n">
        <v>-0.16</v>
      </c>
      <c s="8" r="F9" t="n">
        <v>-0.13</v>
      </c>
      <c s="8" r="G9" t="n">
        <v>-0.09</v>
      </c>
      <c s="8" r="H9" t="n">
        <v>0.04</v>
      </c>
      <c s="8" r="I9" t="n">
        <v>0.01</v>
      </c>
      <c s="8" r="J9" t="n">
        <v>-1.95</v>
      </c>
      <c s="8" r="K9" t="n">
        <v>-0.17</v>
      </c>
      <c s="8" r="L9" t="n">
        <v>0.1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8"/>
    <col customWidth="1" max="2" min="2" width="32"/>
    <col customWidth="1" max="3" min="3" width="24"/>
    <col customWidth="1" max="4" min="4" width="36"/>
    <col customWidth="1" max="5" min="5" width="27"/>
    <col customWidth="1" max="6" min="6" width="13"/>
  </cols>
  <sheetData>
    <row r="1" spans="1:6">
      <c s="1" r="A1" t="s">
        <v>101</v>
      </c>
      <c s="2" r="B1" t="s">
        <v>102</v>
      </c>
      <c s="2" r="C1" t="s">
        <v>103</v>
      </c>
      <c s="2" r="D1" t="s">
        <v>104</v>
      </c>
      <c s="2" r="E1" t="s">
        <v>105</v>
      </c>
      <c s="2" r="F1" t="s">
        <v>95</v>
      </c>
    </row>
    <row r="2" spans="1:6">
      <c s="4" r="A2" t="s">
        <v>106</v>
      </c>
      <c s="7" r="B2" t="n">
        <v>1051433</v>
      </c>
      <c s="7" r="C2" t="n">
        <v>-340992</v>
      </c>
      <c s="7" r="D2" t="n">
        <v>6761091</v>
      </c>
      <c s="7" r="E2" t="n">
        <v>5465453</v>
      </c>
      <c s="7" r="F2" t="n">
        <v>12936985</v>
      </c>
    </row>
    <row r="3" spans="1:6">
      <c s="4" r="A3" t="s">
        <v>107</v>
      </c>
      <c s="6" r="B3" t="n">
        <v>2102866</v>
      </c>
      <c s="6" r="C3" t="n">
        <v>-66000</v>
      </c>
    </row>
    <row r="4" spans="1:6">
      <c s="4" r="A4" t="s">
        <v>108</v>
      </c>
      <c s="6" r="E4" t="n">
        <v>301113</v>
      </c>
      <c s="6" r="F4" t="n">
        <v>301113</v>
      </c>
    </row>
    <row r="5" spans="1:6">
      <c s="4" r="A5" t="s">
        <v>109</v>
      </c>
      <c s="7" r="B5" t="n">
        <v>700</v>
      </c>
      <c s="6" r="D5" t="n">
        <v>8106</v>
      </c>
      <c s="7" r="F5" t="n">
        <v>8806</v>
      </c>
    </row>
    <row r="6" spans="1:6">
      <c s="4" r="A6" t="s">
        <v>110</v>
      </c>
      <c s="6" r="B6" t="n">
        <v>1400</v>
      </c>
      <c s="6" r="F6" t="n">
        <v>-1400</v>
      </c>
    </row>
    <row r="7" spans="1:6">
      <c s="4" r="A7" t="s">
        <v>111</v>
      </c>
      <c s="6" r="D7" t="n">
        <v>152448</v>
      </c>
      <c s="7" r="F7" t="n">
        <v>152448</v>
      </c>
    </row>
    <row r="8" spans="1:6">
      <c s="4" r="A8" t="s">
        <v>112</v>
      </c>
      <c s="7" r="B8" t="n">
        <v>1052133</v>
      </c>
      <c s="7" r="C8" t="n">
        <v>-340992</v>
      </c>
      <c s="6" r="D8" t="n">
        <v>6921645</v>
      </c>
      <c s="6" r="E8" t="n">
        <v>5766566</v>
      </c>
      <c s="7" r="F8" t="n">
        <v>13399352</v>
      </c>
    </row>
    <row r="9" spans="1:6">
      <c s="4" r="A9" t="s">
        <v>113</v>
      </c>
      <c s="6" r="B9" t="n">
        <v>2104266</v>
      </c>
      <c s="6" r="C9" t="n">
        <v>-66000</v>
      </c>
    </row>
    <row r="10" spans="1:6">
      <c s="4" r="A10" t="s">
        <v>114</v>
      </c>
      <c s="6" r="F10" t="n">
        <v>2038266</v>
      </c>
    </row>
    <row r="11" spans="1:6">
      <c s="4" r="A11" t="s">
        <v>108</v>
      </c>
      <c s="6" r="E11" t="n">
        <v>-340986</v>
      </c>
      <c s="7" r="F11" t="n">
        <v>-340986</v>
      </c>
    </row>
    <row r="12" spans="1:6">
      <c s="4" r="A12" t="s">
        <v>115</v>
      </c>
      <c s="6" r="C12" t="n">
        <v>-1000</v>
      </c>
    </row>
    <row r="13" spans="1:6">
      <c s="4" r="A13" t="s">
        <v>116</v>
      </c>
      <c s="7" r="C13" t="n">
        <v>-5009</v>
      </c>
      <c s="6" r="F13" t="n">
        <v>-5009</v>
      </c>
    </row>
    <row r="14" spans="1:6">
      <c s="4" r="A14" t="s">
        <v>111</v>
      </c>
      <c s="6" r="D14" t="n">
        <v>153386</v>
      </c>
      <c s="6" r="F14" t="n">
        <v>153386</v>
      </c>
    </row>
    <row r="15" spans="1:6">
      <c s="4" r="A15" t="s">
        <v>117</v>
      </c>
      <c s="7" r="B15" t="n">
        <v>1052133</v>
      </c>
      <c s="7" r="C15" t="n">
        <v>-346001</v>
      </c>
      <c s="6" r="D15" t="n">
        <v>7075031</v>
      </c>
      <c s="6" r="E15" t="n">
        <v>5425580</v>
      </c>
      <c s="7" r="F15" t="n">
        <v>13206743</v>
      </c>
    </row>
    <row r="16" spans="1:6">
      <c s="4" r="A16" t="s">
        <v>118</v>
      </c>
      <c s="6" r="B16" t="n">
        <v>2104266</v>
      </c>
      <c s="6" r="C16" t="n">
        <v>-66000</v>
      </c>
    </row>
    <row r="17" spans="1:6">
      <c s="4" r="A17" t="s">
        <v>119</v>
      </c>
      <c s="6" r="F17" t="n">
        <v>2037266</v>
      </c>
    </row>
    <row r="18" spans="1:6">
      <c s="4" r="A18" t="s">
        <v>108</v>
      </c>
      <c s="6" r="E18" t="n">
        <v>-3979685</v>
      </c>
      <c s="7" r="F18" t="n">
        <v>-3979685</v>
      </c>
    </row>
    <row r="19" spans="1:6">
      <c s="4" r="A19" t="s">
        <v>111</v>
      </c>
      <c s="7" r="C19" t="n">
        <v>116953</v>
      </c>
      <c s="6" r="F19" t="n">
        <v>116953</v>
      </c>
    </row>
    <row r="20" spans="1:6">
      <c s="4" r="A20" t="s">
        <v>120</v>
      </c>
      <c s="7" r="B20" t="n">
        <v>1052133</v>
      </c>
      <c s="7" r="C20" t="n">
        <v>-346001</v>
      </c>
      <c s="7" r="D20" t="n">
        <v>7191984</v>
      </c>
      <c s="7" r="E20" t="n">
        <v>1445895</v>
      </c>
      <c s="7" r="F20" t="n">
        <v>9344011</v>
      </c>
    </row>
    <row r="21" spans="1:6">
      <c s="4" r="A21" t="s">
        <v>121</v>
      </c>
      <c s="6" r="B21" t="n">
        <v>2104266</v>
      </c>
      <c s="6" r="C21" t="n">
        <v>-67000</v>
      </c>
    </row>
    <row r="22" spans="1:6">
      <c s="4" r="A22" t="s">
        <v>122</v>
      </c>
      <c s="6" r="F22" t="n">
        <v>20372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413</v>
      </c>
      <c s="2" r="B1" t="s">
        <v>1</v>
      </c>
    </row>
    <row r="2" spans="1:3">
      <c s="2" r="B2" t="s">
        <v>32</v>
      </c>
      <c s="2" r="C2" t="s">
        <v>404</v>
      </c>
    </row>
    <row r="3" spans="1:3">
      <c s="3" r="A3" t="s">
        <v>188</v>
      </c>
    </row>
    <row r="4" spans="1:3">
      <c s="4" r="A4" t="s">
        <v>414</v>
      </c>
      <c s="7" r="C4" t="n">
        <v>250000</v>
      </c>
    </row>
    <row r="5" spans="1:3">
      <c s="4" r="A5" t="s">
        <v>415</v>
      </c>
      <c s="6" r="B5" t="n">
        <v>1000</v>
      </c>
    </row>
    <row r="6" spans="1:3">
      <c s="4" r="A6" t="s">
        <v>416</v>
      </c>
      <c s="7" r="B6" t="n">
        <v>50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23"/>
    <col customWidth="1" max="4" min="4" width="37"/>
    <col customWidth="1" max="5" min="5" width="14"/>
  </cols>
  <sheetData>
    <row r="1" spans="1:5">
      <c s="1" r="A1" t="s">
        <v>417</v>
      </c>
      <c s="2" r="B1" t="s">
        <v>418</v>
      </c>
      <c s="2" r="C1" t="s">
        <v>1</v>
      </c>
    </row>
    <row r="2" spans="1:5">
      <c s="2" r="B2" t="s">
        <v>419</v>
      </c>
      <c s="2" r="C2" t="s">
        <v>2</v>
      </c>
      <c s="2" r="D2" t="s">
        <v>32</v>
      </c>
      <c s="2" r="E2" t="s">
        <v>74</v>
      </c>
    </row>
    <row r="3" spans="1:5">
      <c s="4" r="A3" t="s">
        <v>420</v>
      </c>
      <c s="4" r="C3" t="s">
        <v>52</v>
      </c>
      <c s="6" r="D3" t="n">
        <v>40000</v>
      </c>
      <c s="6" r="E3" t="n">
        <v>35000</v>
      </c>
    </row>
    <row r="4" spans="1:5">
      <c s="4" r="A4" t="s">
        <v>421</v>
      </c>
      <c s="7" r="C4" t="n">
        <v>116953</v>
      </c>
      <c s="7" r="D4" t="n">
        <v>153386</v>
      </c>
      <c s="7" r="E4" t="n">
        <v>152448</v>
      </c>
    </row>
    <row r="5" spans="1:5">
      <c s="4" r="A5" t="s">
        <v>422</v>
      </c>
      <c s="7" r="C5" t="n">
        <v>78653</v>
      </c>
    </row>
    <row r="6" spans="1:5">
      <c s="4" r="A6" t="s">
        <v>423</v>
      </c>
      <c s="4" r="C6" t="s">
        <v>424</v>
      </c>
    </row>
    <row r="7" spans="1:5">
      <c s="4" r="A7" t="s">
        <v>425</v>
      </c>
      <c s="4" r="D7" t="s">
        <v>426</v>
      </c>
    </row>
    <row r="8" spans="1:5">
      <c s="4" r="A8" t="s">
        <v>427</v>
      </c>
      <c s="8" r="C8" t="n">
        <v>5.98</v>
      </c>
      <c s="8" r="D8" t="n">
        <v>5.98</v>
      </c>
    </row>
    <row r="9" spans="1:5">
      <c s="4" r="A9" t="s">
        <v>428</v>
      </c>
      <c s="7" r="C9" t="n">
        <v>7</v>
      </c>
      <c s="7" r="D9" t="n">
        <v>7</v>
      </c>
    </row>
    <row r="10" spans="1:5">
      <c s="4" r="A10" t="s">
        <v>429</v>
      </c>
    </row>
    <row r="11" spans="1:5">
      <c s="4" r="A11" t="s">
        <v>420</v>
      </c>
      <c s="6" r="D11" t="n">
        <v>40000</v>
      </c>
      <c s="6" r="E11" t="n">
        <v>35000</v>
      </c>
    </row>
    <row r="12" spans="1:5">
      <c s="4" r="A12" t="s">
        <v>427</v>
      </c>
      <c s="8" r="E12" t="n">
        <v>5.98</v>
      </c>
    </row>
    <row r="13" spans="1:5">
      <c s="4" r="A13" t="s">
        <v>428</v>
      </c>
      <c s="7" r="D13" t="n">
        <v>7</v>
      </c>
    </row>
    <row r="14" spans="1:5">
      <c s="4" r="A14" t="s">
        <v>430</v>
      </c>
    </row>
    <row r="15" spans="1:5">
      <c s="4" r="A15" t="s">
        <v>431</v>
      </c>
      <c s="6" r="B15" t="n">
        <v>200000</v>
      </c>
    </row>
    <row r="16" spans="1:5">
      <c s="4" r="A16" t="s">
        <v>420</v>
      </c>
      <c s="6" r="B16" t="n">
        <v>25000</v>
      </c>
      <c s="4" r="C16" t="s">
        <v>52</v>
      </c>
      <c s="4" r="D16" t="s">
        <v>52</v>
      </c>
      <c s="4" r="E16" t="s">
        <v>52</v>
      </c>
    </row>
    <row r="17" spans="1:5">
      <c s="4" r="A17" t="s">
        <v>432</v>
      </c>
      <c s="4" r="B17" t="s">
        <v>378</v>
      </c>
    </row>
    <row r="18" spans="1:5">
      <c s="4" r="A18" t="s">
        <v>433</v>
      </c>
      <c s="4" r="B18" t="s">
        <v>43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5</v>
      </c>
      <c s="2" r="B1" t="s">
        <v>1</v>
      </c>
    </row>
    <row r="2" spans="1:4">
      <c s="2" r="B2" t="s">
        <v>2</v>
      </c>
      <c s="2" r="C2" t="s">
        <v>32</v>
      </c>
      <c s="2" r="D2" t="s">
        <v>74</v>
      </c>
    </row>
    <row r="3" spans="1:4">
      <c s="3" r="A3" t="s">
        <v>191</v>
      </c>
    </row>
    <row r="4" spans="1:4">
      <c s="4" r="A4" t="s">
        <v>436</v>
      </c>
      <c s="4" r="B4" t="s">
        <v>52</v>
      </c>
      <c s="8" r="C4" t="n">
        <v>5.59</v>
      </c>
      <c s="8" r="D4" t="n">
        <v>4.75</v>
      </c>
    </row>
    <row r="5" spans="1:4">
      <c s="4" r="A5" t="s">
        <v>437</v>
      </c>
      <c s="4" r="B5" t="s">
        <v>52</v>
      </c>
      <c s="4" r="C5" t="s">
        <v>438</v>
      </c>
      <c s="4" r="D5" t="s">
        <v>439</v>
      </c>
    </row>
    <row r="6" spans="1:4">
      <c s="4" r="A6" t="s">
        <v>440</v>
      </c>
      <c s="4" r="B6" t="s">
        <v>52</v>
      </c>
      <c s="4" r="C6" t="s">
        <v>52</v>
      </c>
      <c s="4" r="D6" t="s">
        <v>52</v>
      </c>
    </row>
    <row r="7" spans="1:4">
      <c s="4" r="A7" t="s">
        <v>441</v>
      </c>
      <c s="4" r="B7" t="s">
        <v>52</v>
      </c>
      <c s="4" r="C7" t="s">
        <v>442</v>
      </c>
      <c s="4" r="D7" t="s">
        <v>443</v>
      </c>
    </row>
    <row r="8" spans="1:4">
      <c s="4" r="A8" t="s">
        <v>444</v>
      </c>
      <c s="4" r="B8" t="s">
        <v>445</v>
      </c>
      <c s="4" r="C8" t="s">
        <v>434</v>
      </c>
      <c s="4" r="D8" t="s">
        <v>4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r="1" spans="1:4">
      <c s="1" r="A1" t="s">
        <v>447</v>
      </c>
      <c s="2" r="B1" t="s">
        <v>1</v>
      </c>
    </row>
    <row r="2" spans="1:4">
      <c s="2" r="B2" t="s">
        <v>2</v>
      </c>
      <c s="2" r="C2" t="s">
        <v>32</v>
      </c>
      <c s="2" r="D2" t="s">
        <v>74</v>
      </c>
    </row>
    <row r="3" spans="1:4">
      <c s="3" r="A3" t="s">
        <v>191</v>
      </c>
    </row>
    <row r="4" spans="1:4">
      <c s="4" r="A4" t="s">
        <v>448</v>
      </c>
      <c s="6" r="B4" t="n">
        <v>153600</v>
      </c>
      <c s="6" r="C4" t="n">
        <v>113600</v>
      </c>
      <c s="6" r="D4" t="n">
        <v>80000</v>
      </c>
    </row>
    <row r="5" spans="1:4">
      <c s="4" r="A5" t="s">
        <v>449</v>
      </c>
      <c s="4" r="B5" t="s">
        <v>52</v>
      </c>
      <c s="6" r="C5" t="n">
        <v>40000</v>
      </c>
      <c s="6" r="D5" t="n">
        <v>35000</v>
      </c>
    </row>
    <row r="6" spans="1:4">
      <c s="4" r="A6" t="s">
        <v>450</v>
      </c>
      <c s="6" r="D6" t="n">
        <v>-1400</v>
      </c>
    </row>
    <row r="7" spans="1:4">
      <c s="4" r="A7" t="s">
        <v>451</v>
      </c>
      <c s="4" r="B7" t="s">
        <v>52</v>
      </c>
      <c s="4" r="C7" t="s">
        <v>52</v>
      </c>
      <c s="4" r="D7" t="s">
        <v>52</v>
      </c>
    </row>
    <row r="8" spans="1:4">
      <c s="4" r="A8" t="s">
        <v>452</v>
      </c>
      <c s="6" r="B8" t="n">
        <v>153600</v>
      </c>
      <c s="6" r="C8" t="n">
        <v>153600</v>
      </c>
      <c s="6" r="D8" t="n">
        <v>113600</v>
      </c>
    </row>
    <row r="9" spans="1:4">
      <c s="4" r="A9" t="s">
        <v>453</v>
      </c>
      <c s="6" r="B9" t="n">
        <v>106100</v>
      </c>
    </row>
    <row r="10" spans="1:4">
      <c s="4" r="A10" t="s">
        <v>454</v>
      </c>
      <c s="6" r="B10" t="n">
        <v>106100</v>
      </c>
    </row>
    <row r="11" spans="1:4">
      <c s="4" r="A11" t="s">
        <v>455</v>
      </c>
      <c s="8" r="B11" t="n">
        <v>6.52</v>
      </c>
      <c s="8" r="C11" t="n">
        <v>6.35</v>
      </c>
      <c s="8" r="D11" t="n">
        <v>6.52</v>
      </c>
    </row>
    <row r="12" spans="1:4">
      <c s="4" r="A12" t="s">
        <v>456</v>
      </c>
      <c s="4" r="B12" t="s">
        <v>52</v>
      </c>
      <c s="7" r="C12" t="n">
        <v>7</v>
      </c>
      <c s="9" r="D12" t="n">
        <v>5.98</v>
      </c>
    </row>
    <row r="13" spans="1:4">
      <c s="4" r="A13" t="s">
        <v>457</v>
      </c>
      <c s="4" r="B13" t="s">
        <v>52</v>
      </c>
      <c s="4" r="C13" t="s">
        <v>52</v>
      </c>
      <c s="8" r="D13" t="n">
        <v>6.29</v>
      </c>
    </row>
    <row r="14" spans="1:4">
      <c s="4" r="A14" t="s">
        <v>458</v>
      </c>
      <c s="4" r="B14" t="s">
        <v>52</v>
      </c>
      <c s="4" r="C14" t="s">
        <v>52</v>
      </c>
      <c s="4" r="D14" t="s">
        <v>52</v>
      </c>
    </row>
    <row r="15" spans="1:4">
      <c s="4" r="A15" t="s">
        <v>459</v>
      </c>
      <c s="8" r="B15" t="n">
        <v>6.52</v>
      </c>
      <c s="8" r="C15" t="n">
        <v>6.52</v>
      </c>
      <c s="8" r="D15" t="n">
        <v>6.35</v>
      </c>
    </row>
    <row r="16" spans="1:4">
      <c s="4" r="A16" t="s">
        <v>460</v>
      </c>
      <c s="9" r="B16" t="n">
        <v>6.48</v>
      </c>
    </row>
    <row r="17" spans="1:4">
      <c s="4" r="A17" t="s">
        <v>461</v>
      </c>
      <c s="8" r="B17" t="n">
        <v>6.48</v>
      </c>
    </row>
    <row r="18" spans="1:4">
      <c s="4" r="A18" t="s">
        <v>462</v>
      </c>
      <c s="4" r="B18" t="s">
        <v>463</v>
      </c>
      <c s="4" r="C18" t="s">
        <v>464</v>
      </c>
      <c s="4" r="D18" t="s">
        <v>465</v>
      </c>
    </row>
    <row r="19" spans="1:4">
      <c s="4" r="A19" t="s">
        <v>466</v>
      </c>
      <c s="4" r="B19" t="s">
        <v>467</v>
      </c>
      <c s="4" r="C19" t="s">
        <v>463</v>
      </c>
      <c s="4" r="D19" t="s">
        <v>464</v>
      </c>
    </row>
    <row r="20" spans="1:4">
      <c s="4" r="A20" t="s">
        <v>468</v>
      </c>
      <c s="4" r="B20" t="s">
        <v>469</v>
      </c>
    </row>
    <row r="21" spans="1:4">
      <c s="4" r="A21" t="s">
        <v>470</v>
      </c>
      <c s="4" r="B21" t="s">
        <v>469</v>
      </c>
    </row>
    <row r="22" spans="1:4">
      <c s="4" r="A22" t="s">
        <v>471</v>
      </c>
      <c s="4" r="B22" t="s">
        <v>52</v>
      </c>
      <c s="7" r="C22" t="n">
        <v>154062</v>
      </c>
      <c s="4" r="D22" t="s">
        <v>52</v>
      </c>
    </row>
    <row r="23" spans="1:4">
      <c s="4" r="A23" t="s">
        <v>472</v>
      </c>
      <c s="4" r="B23" t="s">
        <v>52</v>
      </c>
      <c s="4" r="C23" t="s">
        <v>52</v>
      </c>
      <c s="7" r="D23" t="n">
        <v>154062</v>
      </c>
    </row>
    <row r="24" spans="1:4">
      <c s="4" r="A24" t="s">
        <v>473</v>
      </c>
      <c s="4" r="B24" t="s">
        <v>52</v>
      </c>
    </row>
    <row r="25" spans="1:4">
      <c s="4" r="A25" t="s">
        <v>474</v>
      </c>
      <c s="4" r="B25" t="s">
        <v>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5</v>
      </c>
      <c s="2" r="B1" t="s">
        <v>1</v>
      </c>
    </row>
    <row r="2" spans="1:4">
      <c s="2" r="B2" t="s">
        <v>2</v>
      </c>
      <c s="2" r="C2" t="s">
        <v>32</v>
      </c>
      <c s="2" r="D2" t="s">
        <v>74</v>
      </c>
    </row>
    <row r="3" spans="1:4">
      <c s="3" r="A3" t="s">
        <v>191</v>
      </c>
    </row>
    <row r="4" spans="1:4">
      <c s="4" r="A4" t="s">
        <v>476</v>
      </c>
      <c s="4" r="B4" t="s">
        <v>52</v>
      </c>
      <c s="8" r="C4" t="n">
        <v>5.59</v>
      </c>
      <c s="8" r="D4" t="n">
        <v>4.75</v>
      </c>
    </row>
    <row r="5" spans="1:4">
      <c s="4" r="A5" t="s">
        <v>477</v>
      </c>
      <c s="7" r="B5" t="n">
        <v>154338</v>
      </c>
      <c s="7" r="C5" t="n">
        <v>150063</v>
      </c>
      <c s="7" r="D5" t="n">
        <v>108500</v>
      </c>
    </row>
    <row r="6" spans="1:4">
      <c s="4" r="A6" t="s">
        <v>478</v>
      </c>
      <c s="4" r="B6" t="s">
        <v>52</v>
      </c>
      <c s="4" r="C6" t="s">
        <v>52</v>
      </c>
      <c s="7" r="D6" t="n">
        <v>62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s="1" r="A1" t="s">
        <v>479</v>
      </c>
      <c s="2" r="B1" t="s">
        <v>1</v>
      </c>
    </row>
    <row r="2" spans="1:5">
      <c s="2" r="B2" t="s">
        <v>2</v>
      </c>
      <c s="2" r="C2" t="s">
        <v>32</v>
      </c>
      <c s="2" r="D2" t="s">
        <v>74</v>
      </c>
      <c s="2" r="E2" t="s">
        <v>480</v>
      </c>
    </row>
    <row r="3" spans="1:5">
      <c s="4" r="A3" t="s">
        <v>481</v>
      </c>
      <c s="8" r="B3" t="n">
        <v>5.98</v>
      </c>
      <c s="8" r="C3" t="n">
        <v>5.98</v>
      </c>
    </row>
    <row r="4" spans="1:5">
      <c s="4" r="A4" t="s">
        <v>482</v>
      </c>
      <c s="7" r="B4" t="n">
        <v>7</v>
      </c>
      <c s="7" r="C4" t="n">
        <v>7</v>
      </c>
    </row>
    <row r="5" spans="1:5">
      <c s="4" r="A5" t="s">
        <v>483</v>
      </c>
      <c s="6" r="B5" t="n">
        <v>153600</v>
      </c>
    </row>
    <row r="6" spans="1:5">
      <c s="4" r="A6" t="s">
        <v>484</v>
      </c>
      <c s="8" r="B6" t="n">
        <v>6.52</v>
      </c>
    </row>
    <row r="7" spans="1:5">
      <c s="4" r="A7" t="s">
        <v>485</v>
      </c>
      <c s="4" r="B7" t="s">
        <v>467</v>
      </c>
    </row>
    <row r="8" spans="1:5">
      <c s="4" r="A8" t="s">
        <v>486</v>
      </c>
      <c s="4" r="B8" t="s">
        <v>52</v>
      </c>
      <c s="4" r="C8" t="s">
        <v>52</v>
      </c>
      <c s="7" r="D8" t="n">
        <v>154062</v>
      </c>
      <c s="4" r="E8" t="s">
        <v>52</v>
      </c>
    </row>
    <row r="9" spans="1:5">
      <c s="4" r="A9" t="s">
        <v>487</v>
      </c>
    </row>
    <row r="10" spans="1:5">
      <c s="4" r="A10" t="s">
        <v>481</v>
      </c>
      <c s="8" r="B10" t="n">
        <v>5.98</v>
      </c>
    </row>
    <row r="11" spans="1:5">
      <c s="4" r="A11" t="s">
        <v>482</v>
      </c>
      <c s="8" r="B11" t="n">
        <v>6.25</v>
      </c>
    </row>
    <row r="12" spans="1:5">
      <c s="4" r="A12" t="s">
        <v>483</v>
      </c>
      <c s="6" r="B12" t="n">
        <v>45000</v>
      </c>
    </row>
    <row r="13" spans="1:5">
      <c s="4" r="A13" t="s">
        <v>484</v>
      </c>
      <c s="7" r="B13" t="n">
        <v>6</v>
      </c>
    </row>
    <row r="14" spans="1:5">
      <c s="4" r="A14" t="s">
        <v>488</v>
      </c>
    </row>
    <row r="15" spans="1:5">
      <c s="4" r="A15" t="s">
        <v>481</v>
      </c>
      <c s="9" r="B15" t="n">
        <v>6.26</v>
      </c>
    </row>
    <row r="16" spans="1:5">
      <c s="4" r="A16" t="s">
        <v>482</v>
      </c>
      <c s="8" r="B16" t="n">
        <v>6.5</v>
      </c>
    </row>
    <row r="17" spans="1:5">
      <c s="4" r="A17" t="s">
        <v>483</v>
      </c>
      <c s="6" r="B17" t="n">
        <v>28600</v>
      </c>
    </row>
    <row r="18" spans="1:5">
      <c s="4" r="A18" t="s">
        <v>484</v>
      </c>
      <c s="8" r="B18" t="n">
        <v>6.29</v>
      </c>
    </row>
    <row r="19" spans="1:5">
      <c s="4" r="A19" t="s">
        <v>489</v>
      </c>
    </row>
    <row r="20" spans="1:5">
      <c s="4" r="A20" t="s">
        <v>481</v>
      </c>
      <c s="9" r="B20" t="n">
        <v>6.51</v>
      </c>
    </row>
    <row r="21" spans="1:5">
      <c s="4" r="A21" t="s">
        <v>482</v>
      </c>
      <c s="8" r="B21" t="n">
        <v>6.8</v>
      </c>
    </row>
    <row r="22" spans="1:5">
      <c s="4" r="A22" t="s">
        <v>483</v>
      </c>
      <c s="6" r="B22" t="n">
        <v>40000</v>
      </c>
    </row>
    <row r="23" spans="1:5">
      <c s="4" r="A23" t="s">
        <v>484</v>
      </c>
      <c s="8" r="B23" t="n">
        <v>6.8</v>
      </c>
    </row>
    <row r="24" spans="1:5">
      <c s="4" r="A24" t="s">
        <v>490</v>
      </c>
    </row>
    <row r="25" spans="1:5">
      <c s="4" r="A25" t="s">
        <v>481</v>
      </c>
      <c s="9" r="B25" t="n">
        <v>6.81</v>
      </c>
    </row>
    <row r="26" spans="1:5">
      <c s="4" r="A26" t="s">
        <v>482</v>
      </c>
      <c s="7" r="B26" t="n">
        <v>7</v>
      </c>
    </row>
    <row r="27" spans="1:5">
      <c s="4" r="A27" t="s">
        <v>483</v>
      </c>
      <c s="6" r="B27" t="n">
        <v>40000</v>
      </c>
    </row>
    <row r="28" spans="1:5">
      <c s="4" r="A28" t="s">
        <v>484</v>
      </c>
      <c s="7" r="B28"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1</v>
      </c>
      <c s="2" r="B1" t="s">
        <v>1</v>
      </c>
    </row>
    <row r="2" spans="1:4">
      <c s="2" r="B2" t="s">
        <v>2</v>
      </c>
      <c s="2" r="C2" t="s">
        <v>32</v>
      </c>
      <c s="2" r="D2" t="s">
        <v>74</v>
      </c>
    </row>
    <row r="3" spans="1:4">
      <c s="3" r="A3" t="s">
        <v>194</v>
      </c>
    </row>
    <row r="4" spans="1:4">
      <c s="4" r="A4" t="s">
        <v>492</v>
      </c>
      <c s="7" r="B4" t="n">
        <v>92723</v>
      </c>
      <c s="7" r="C4" t="n">
        <v>125209</v>
      </c>
      <c s="7" r="D4" t="n">
        <v>1338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493</v>
      </c>
      <c s="2" r="B1" t="s">
        <v>1</v>
      </c>
    </row>
    <row r="2" spans="1:4">
      <c s="2" r="B2" t="s">
        <v>2</v>
      </c>
      <c s="2" r="C2" t="s">
        <v>32</v>
      </c>
      <c s="2" r="D2" t="s">
        <v>74</v>
      </c>
    </row>
    <row r="3" spans="1:4">
      <c s="3" r="A3" t="s">
        <v>197</v>
      </c>
    </row>
    <row r="4" spans="1:4">
      <c s="4" r="A4" t="s">
        <v>494</v>
      </c>
      <c s="7" r="B4" t="n">
        <v>23438</v>
      </c>
      <c s="7" r="C4" t="n">
        <v>23442</v>
      </c>
      <c s="7" r="D4" t="n">
        <v>190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80"/>
    <col customWidth="1" max="3" min="3" width="4"/>
  </cols>
  <sheetData>
    <row r="1" spans="1:3">
      <c s="1" r="A1" t="s">
        <v>495</v>
      </c>
      <c s="2" r="B1" t="s">
        <v>314</v>
      </c>
      <c s="2" r="C1" t="s">
        <v>351</v>
      </c>
    </row>
    <row r="2" spans="1:3">
      <c s="3" r="A2" t="s">
        <v>197</v>
      </c>
      <c r="B2" t="n"/>
    </row>
    <row r="3" spans="1:3">
      <c s="4" r="A3" t="s">
        <v>496</v>
      </c>
      <c s="7" r="B3" t="n">
        <v>23440</v>
      </c>
    </row>
    <row r="4" spans="1:3">
      <c s="4" r="A4" t="s">
        <v>497</v>
      </c>
      <c s="7" r="B4" t="n">
        <v>19020</v>
      </c>
    </row>
    <row r="5" spans="1:3">
      <c r="A5" t="n"/>
    </row>
    <row r="6" spans="1:3">
      <c s="4" r="A6" t="s">
        <v>351</v>
      </c>
      <c s="4" r="B6" t="s">
        <v>498</v>
      </c>
    </row>
  </sheetData>
  <mergeCells count="5">
    <mergeCell ref="B2:C2"/>
    <mergeCell ref="B3:C3"/>
    <mergeCell ref="B4:C4"/>
    <mergeCell ref="A5:C5"/>
    <mergeCell ref="B6:C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s="1" r="A1" t="s">
        <v>499</v>
      </c>
      <c s="2" r="B1" t="s">
        <v>314</v>
      </c>
    </row>
    <row r="2" spans="1:2">
      <c s="3" r="A2" t="s">
        <v>197</v>
      </c>
    </row>
    <row r="3" spans="1:2">
      <c s="4" r="A3" t="s">
        <v>500</v>
      </c>
      <c s="7" r="B3" t="n">
        <v>60939</v>
      </c>
    </row>
    <row r="4" spans="1:2">
      <c s="4" r="A4" t="s">
        <v>501</v>
      </c>
      <c s="7" r="B4" t="n">
        <v>184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v>
      </c>
      <c s="2" r="B1" t="s">
        <v>1</v>
      </c>
    </row>
    <row r="2" spans="1:4">
      <c s="2" r="B2" t="s">
        <v>2</v>
      </c>
      <c s="2" r="C2" t="s">
        <v>32</v>
      </c>
      <c s="2" r="D2" t="s">
        <v>74</v>
      </c>
    </row>
    <row r="3" spans="1:4">
      <c s="3" r="A3" t="s">
        <v>124</v>
      </c>
    </row>
    <row r="4" spans="1:4">
      <c s="4" r="A4" t="s">
        <v>96</v>
      </c>
      <c s="7" r="B4" t="n">
        <v>-3979685</v>
      </c>
      <c s="7" r="C4" t="n">
        <v>-340986</v>
      </c>
      <c s="7" r="D4" t="n">
        <v>301113</v>
      </c>
    </row>
    <row r="5" spans="1:4">
      <c s="3" r="A5" t="s">
        <v>125</v>
      </c>
    </row>
    <row r="6" spans="1:4">
      <c s="4" r="A6" t="s">
        <v>126</v>
      </c>
      <c s="6" r="B6" t="n">
        <v>-660870</v>
      </c>
      <c s="6" r="C6" t="n">
        <v>-197499</v>
      </c>
      <c s="6" r="D6" t="n">
        <v>5250</v>
      </c>
    </row>
    <row r="7" spans="1:4">
      <c s="4" r="A7" t="s">
        <v>127</v>
      </c>
      <c s="6" r="B7" t="n">
        <v>116953</v>
      </c>
      <c s="6" r="C7" t="n">
        <v>153386</v>
      </c>
      <c s="6" r="D7" t="n">
        <v>152448</v>
      </c>
    </row>
    <row r="8" spans="1:4">
      <c s="4" r="A8" t="s">
        <v>82</v>
      </c>
      <c s="6" r="B8" t="n">
        <v>1572738</v>
      </c>
      <c s="6" r="C8" t="n">
        <v>1362862</v>
      </c>
      <c s="6" r="D8" t="n">
        <v>1151482</v>
      </c>
    </row>
    <row r="9" spans="1:4">
      <c s="4" r="A9" t="s">
        <v>128</v>
      </c>
      <c s="7" r="B9" t="n">
        <v>35155</v>
      </c>
      <c s="6" r="C9" t="n">
        <v>27932</v>
      </c>
      <c s="6" r="D9" t="n">
        <v>44366</v>
      </c>
    </row>
    <row r="10" spans="1:4">
      <c s="4" r="A10" t="s">
        <v>129</v>
      </c>
      <c s="4" r="B10" t="s">
        <v>52</v>
      </c>
      <c s="7" r="C10" t="n">
        <v>-102069</v>
      </c>
      <c s="7" r="D10" t="n">
        <v>99262</v>
      </c>
    </row>
    <row r="11" spans="1:4">
      <c s="4" r="A11" t="s">
        <v>130</v>
      </c>
      <c s="7" r="B11" t="n">
        <v>2984410</v>
      </c>
      <c s="4" r="C11" t="s">
        <v>52</v>
      </c>
      <c s="4" r="D11" t="s">
        <v>52</v>
      </c>
    </row>
    <row r="12" spans="1:4">
      <c s="3" r="A12" t="s">
        <v>131</v>
      </c>
    </row>
    <row r="13" spans="1:4">
      <c s="4" r="A13" t="s">
        <v>132</v>
      </c>
      <c s="6" r="B13" t="n">
        <v>171044</v>
      </c>
      <c s="7" r="C13" t="n">
        <v>197173</v>
      </c>
      <c s="7" r="D13" t="n">
        <v>-90901</v>
      </c>
    </row>
    <row r="14" spans="1:4">
      <c s="4" r="A14" t="s">
        <v>133</v>
      </c>
      <c s="7" r="B14" t="n">
        <v>1334</v>
      </c>
      <c s="7" r="C14" t="n">
        <v>-15814</v>
      </c>
      <c s="6" r="D14" t="n">
        <v>-9523</v>
      </c>
    </row>
    <row r="15" spans="1:4">
      <c s="4" r="A15" t="s">
        <v>134</v>
      </c>
      <c s="4" r="B15" t="s">
        <v>52</v>
      </c>
      <c s="4" r="C15" t="s">
        <v>52</v>
      </c>
      <c s="6" r="D15" t="n">
        <v>109215</v>
      </c>
    </row>
    <row r="16" spans="1:4">
      <c s="4" r="A16" t="s">
        <v>135</v>
      </c>
      <c s="4" r="B16" t="s">
        <v>52</v>
      </c>
      <c s="7" r="C16" t="n">
        <v>-6500</v>
      </c>
      <c s="6" r="D16" t="n">
        <v>6500</v>
      </c>
    </row>
    <row r="17" spans="1:4">
      <c s="4" r="A17" t="s">
        <v>136</v>
      </c>
      <c s="7" r="B17" t="n">
        <v>-65577</v>
      </c>
      <c s="6" r="C17" t="n">
        <v>98494</v>
      </c>
      <c s="6" r="D17" t="n">
        <v>43289</v>
      </c>
    </row>
    <row r="18" spans="1:4">
      <c s="4" r="A18" t="s">
        <v>137</v>
      </c>
      <c s="6" r="B18" t="n">
        <v>175502</v>
      </c>
      <c s="6" r="C18" t="n">
        <v>1176979</v>
      </c>
      <c s="6" r="D18" t="n">
        <v>1812501</v>
      </c>
    </row>
    <row r="19" spans="1:4">
      <c s="3" r="A19" t="s">
        <v>138</v>
      </c>
    </row>
    <row r="20" spans="1:4">
      <c s="4" r="A20" t="s">
        <v>139</v>
      </c>
      <c s="6" r="B20" t="n">
        <v>-1138106</v>
      </c>
      <c s="6" r="C20" t="n">
        <v>-4777979</v>
      </c>
      <c s="6" r="D20" t="n">
        <v>-2150478</v>
      </c>
    </row>
    <row r="21" spans="1:4">
      <c s="4" r="A21" t="s">
        <v>140</v>
      </c>
      <c s="6" r="B21" t="n">
        <v>-693</v>
      </c>
      <c s="6" r="C21" t="n">
        <v>-12436</v>
      </c>
      <c s="6" r="D21" t="n">
        <v>-2030</v>
      </c>
    </row>
    <row r="22" spans="1:4">
      <c s="4" r="A22" t="s">
        <v>141</v>
      </c>
      <c s="7" r="B22" t="n">
        <v>-51632</v>
      </c>
      <c s="6" r="C22" t="n">
        <v>-39352</v>
      </c>
      <c s="6" r="D22" t="n">
        <v>-63230</v>
      </c>
    </row>
    <row r="23" spans="1:4">
      <c s="4" r="A23" t="s">
        <v>142</v>
      </c>
      <c s="4" r="B23" t="s">
        <v>52</v>
      </c>
      <c s="6" r="C23" t="n">
        <v>57089</v>
      </c>
      <c s="6" r="D23" t="n">
        <v>-54281</v>
      </c>
    </row>
    <row r="24" spans="1:4">
      <c s="4" r="A24" t="s">
        <v>143</v>
      </c>
      <c s="7" r="B24" t="n">
        <v>1322858</v>
      </c>
      <c s="6" r="C24" t="n">
        <v>15710</v>
      </c>
      <c s="6" r="D24" t="n">
        <v>963388</v>
      </c>
    </row>
    <row r="25" spans="1:4">
      <c s="4" r="A25" t="s">
        <v>144</v>
      </c>
      <c s="7" r="B25" t="n">
        <v>132427</v>
      </c>
      <c s="6" r="C25" t="n">
        <v>-4756968</v>
      </c>
      <c s="7" r="D25" t="n">
        <v>-1306631</v>
      </c>
    </row>
    <row r="26" spans="1:4">
      <c s="3" r="A26" t="s">
        <v>145</v>
      </c>
    </row>
    <row r="27" spans="1:4">
      <c s="4" r="A27" t="s">
        <v>146</v>
      </c>
      <c s="4" r="B27" t="s">
        <v>52</v>
      </c>
      <c s="7" r="C27" t="n">
        <v>-5009</v>
      </c>
      <c s="4" r="D27" t="s">
        <v>52</v>
      </c>
    </row>
    <row r="28" spans="1:4">
      <c s="4" r="A28" t="s">
        <v>147</v>
      </c>
      <c s="4" r="B28" t="s">
        <v>52</v>
      </c>
      <c s="4" r="C28" t="s">
        <v>52</v>
      </c>
      <c s="7" r="D28" t="n">
        <v>8806</v>
      </c>
    </row>
    <row r="29" spans="1:4">
      <c s="4" r="A29" t="s">
        <v>148</v>
      </c>
      <c s="7" r="B29" t="n">
        <v>-770000</v>
      </c>
      <c s="7" r="C29" t="n">
        <v>-150000</v>
      </c>
      <c s="6" r="D29" t="n">
        <v>-1375000</v>
      </c>
    </row>
    <row r="30" spans="1:4">
      <c s="4" r="A30" t="s">
        <v>149</v>
      </c>
      <c s="6" r="B30" t="n">
        <v>400000</v>
      </c>
      <c s="6" r="C30" t="n">
        <v>3675000</v>
      </c>
      <c s="6" r="D30" t="n">
        <v>850000</v>
      </c>
    </row>
    <row r="31" spans="1:4">
      <c s="4" r="A31" t="s">
        <v>150</v>
      </c>
      <c s="6" r="B31" t="n">
        <v>-370000</v>
      </c>
      <c s="6" r="C31" t="n">
        <v>3519991</v>
      </c>
      <c s="6" r="D31" t="n">
        <v>-516194</v>
      </c>
    </row>
    <row r="32" spans="1:4">
      <c s="4" r="A32" t="s">
        <v>151</v>
      </c>
      <c s="6" r="B32" t="n">
        <v>-62071</v>
      </c>
      <c s="6" r="C32" t="n">
        <v>-59998</v>
      </c>
      <c s="6" r="D32" t="n">
        <v>-10324</v>
      </c>
    </row>
    <row r="33" spans="1:4">
      <c s="4" r="A33" t="s">
        <v>152</v>
      </c>
      <c s="6" r="B33" t="n">
        <v>96084</v>
      </c>
      <c s="6" r="C33" t="n">
        <v>156082</v>
      </c>
      <c s="6" r="D33" t="n">
        <v>166406</v>
      </c>
    </row>
    <row r="34" spans="1:4">
      <c s="4" r="A34" t="s">
        <v>153</v>
      </c>
      <c s="6" r="B34" t="n">
        <v>34013</v>
      </c>
      <c s="6" r="C34" t="n">
        <v>96084</v>
      </c>
      <c s="6" r="D34" t="n">
        <v>156082</v>
      </c>
    </row>
    <row r="35" spans="1:4">
      <c s="3" r="A35" t="s">
        <v>154</v>
      </c>
    </row>
    <row r="36" spans="1:4">
      <c s="4" r="A36" t="s">
        <v>155</v>
      </c>
      <c s="7" r="B36" t="n">
        <v>167885</v>
      </c>
      <c s="6" r="C36" t="n">
        <v>91264</v>
      </c>
      <c s="7" r="D36" t="n">
        <v>67170</v>
      </c>
    </row>
    <row r="37" spans="1:4">
      <c s="4" r="A37" t="s">
        <v>156</v>
      </c>
      <c s="4" r="B37" t="s">
        <v>52</v>
      </c>
      <c s="6" r="C37" t="n">
        <v>13032</v>
      </c>
      <c s="4" r="D37" t="s">
        <v>52</v>
      </c>
    </row>
    <row r="38" spans="1:4">
      <c s="3" r="A38" t="s">
        <v>157</v>
      </c>
    </row>
    <row r="39" spans="1:4">
      <c s="4" r="A39" t="s">
        <v>50</v>
      </c>
      <c s="7" r="B39" t="n">
        <v>5844</v>
      </c>
      <c s="7" r="C39" t="n">
        <v>274148</v>
      </c>
      <c s="7" r="D39" t="n">
        <v>1341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31"/>
  </cols>
  <sheetData>
    <row r="1" spans="1:4">
      <c s="1" r="A1" t="s">
        <v>502</v>
      </c>
      <c s="2" r="B1" t="s">
        <v>1</v>
      </c>
    </row>
    <row r="2" spans="1:4">
      <c s="2" r="B2" t="s">
        <v>503</v>
      </c>
      <c s="2" r="C2" t="s">
        <v>504</v>
      </c>
      <c s="2" r="D2" t="s">
        <v>505</v>
      </c>
    </row>
    <row r="3" spans="1:4">
      <c s="4" r="A3" t="s">
        <v>506</v>
      </c>
      <c s="6" r="B3" t="n">
        <v>2051000</v>
      </c>
    </row>
    <row r="4" spans="1:4">
      <c s="4" r="A4" t="s">
        <v>507</v>
      </c>
      <c s="4" r="B4" t="s">
        <v>508</v>
      </c>
    </row>
    <row r="5" spans="1:4">
      <c s="4" r="A5" t="s">
        <v>509</v>
      </c>
      <c s="4" r="B5" t="s">
        <v>510</v>
      </c>
    </row>
    <row r="6" spans="1:4">
      <c s="4" r="A6" t="s">
        <v>511</v>
      </c>
      <c s="4" r="B6" t="s">
        <v>510</v>
      </c>
    </row>
    <row r="7" spans="1:4">
      <c s="4" r="A7" t="s">
        <v>512</v>
      </c>
      <c s="7" r="B7" t="n">
        <v>9617000</v>
      </c>
      <c s="7" r="C7" t="n">
        <v>6617000</v>
      </c>
      <c s="7" r="D7" t="n">
        <v>4826000</v>
      </c>
    </row>
    <row r="8" spans="1:4">
      <c s="4" r="A8" t="s">
        <v>513</v>
      </c>
      <c s="4" r="B8" t="s">
        <v>514</v>
      </c>
      <c s="4" r="C8" t="s">
        <v>514</v>
      </c>
      <c s="4" r="D8" t="s">
        <v>514</v>
      </c>
    </row>
    <row r="9" spans="1:4">
      <c s="4" r="A9" t="s">
        <v>515</v>
      </c>
      <c s="8" r="B9" t="n">
        <v>41.76</v>
      </c>
      <c s="8" r="C9" t="n">
        <v>74.84</v>
      </c>
      <c s="8" r="D9" t="n">
        <v>94.23</v>
      </c>
    </row>
    <row r="10" spans="1:4">
      <c s="4" r="A10" t="s">
        <v>516</v>
      </c>
      <c s="10" r="B10" t="n">
        <v>1.998</v>
      </c>
      <c s="10" r="C10" t="n">
        <v>3.595</v>
      </c>
      <c s="8" r="D10" t="n">
        <v>3.67</v>
      </c>
    </row>
    <row r="11" spans="1:4">
      <c s="4" r="A11" t="s">
        <v>517</v>
      </c>
    </row>
    <row r="12" spans="1:4">
      <c s="4" r="A12" t="s">
        <v>518</v>
      </c>
      <c s="6" r="B12" t="n">
        <v>14</v>
      </c>
    </row>
    <row r="13" spans="1:4">
      <c s="4" r="A13" t="s">
        <v>519</v>
      </c>
    </row>
    <row r="14" spans="1:4">
      <c s="4" r="A14" t="s">
        <v>518</v>
      </c>
      <c s="6" r="B14" t="n">
        <v>14</v>
      </c>
    </row>
    <row r="15" spans="1:4">
      <c s="4" r="A15" t="s">
        <v>520</v>
      </c>
    </row>
    <row r="16" spans="1:4">
      <c s="4" r="A16" t="s">
        <v>518</v>
      </c>
      <c s="6" r="B16" t="n">
        <v>16</v>
      </c>
    </row>
    <row r="17" spans="1:4">
      <c s="4" r="A17" t="s">
        <v>521</v>
      </c>
    </row>
    <row r="18" spans="1:4">
      <c s="4" r="A18" t="s">
        <v>518</v>
      </c>
      <c s="6" r="B18" t="n">
        <v>18</v>
      </c>
    </row>
    <row r="19" spans="1:4">
      <c s="4" r="A19" t="s">
        <v>522</v>
      </c>
    </row>
    <row r="20" spans="1:4">
      <c s="4" r="A20" t="s">
        <v>518</v>
      </c>
      <c s="6" r="B20" t="n">
        <v>4</v>
      </c>
    </row>
    <row r="21" spans="1:4">
      <c s="4" r="A21" t="s">
        <v>523</v>
      </c>
      <c s="6" r="B21" t="n">
        <v>3</v>
      </c>
    </row>
    <row r="22" spans="1:4">
      <c s="4" r="A22" t="s">
        <v>524</v>
      </c>
    </row>
    <row r="23" spans="1:4">
      <c s="4" r="A23" t="s">
        <v>518</v>
      </c>
      <c s="6" r="B23" t="n">
        <v>63</v>
      </c>
    </row>
    <row r="24" spans="1:4">
      <c s="4" r="A24" t="s">
        <v>523</v>
      </c>
      <c s="6" r="B24" t="n">
        <v>1</v>
      </c>
    </row>
    <row r="25" spans="1:4">
      <c s="4" r="A25" t="s">
        <v>525</v>
      </c>
    </row>
    <row r="26" spans="1:4">
      <c s="4" r="A26" t="s">
        <v>518</v>
      </c>
      <c s="6" r="B26" t="n">
        <v>67</v>
      </c>
    </row>
    <row r="27" spans="1:4">
      <c s="4" r="A27" t="s">
        <v>523</v>
      </c>
      <c s="6" r="B27" t="n">
        <v>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0"/>
    <col customWidth="1" max="3" min="3" width="17"/>
    <col customWidth="1" max="4" min="4" width="17"/>
  </cols>
  <sheetData>
    <row r="1" spans="1:4">
      <c s="1" r="A1" t="s">
        <v>526</v>
      </c>
      <c s="2" r="B1" t="s">
        <v>1</v>
      </c>
    </row>
    <row r="2" spans="1:4">
      <c s="2" r="B2" t="s">
        <v>527</v>
      </c>
      <c s="2" r="C2" t="s">
        <v>528</v>
      </c>
      <c s="2" r="D2" t="s">
        <v>529</v>
      </c>
    </row>
    <row r="3" spans="1:4">
      <c s="4" r="A3" t="s">
        <v>530</v>
      </c>
      <c s="6" r="B3" t="n">
        <v>-1441324</v>
      </c>
    </row>
    <row r="4" spans="1:4">
      <c s="4" r="A4" t="s">
        <v>531</v>
      </c>
    </row>
    <row r="5" spans="1:4">
      <c s="4" r="A5" t="s">
        <v>532</v>
      </c>
      <c s="6" r="B5" t="n">
        <v>660000</v>
      </c>
      <c s="6" r="C5" t="n">
        <v>502000</v>
      </c>
      <c s="6" r="D5" t="n">
        <v>366000</v>
      </c>
    </row>
    <row r="6" spans="1:4">
      <c s="4" r="A6" t="s">
        <v>533</v>
      </c>
      <c s="6" r="B6" t="n">
        <v>-13000</v>
      </c>
      <c s="6" r="C6" t="n">
        <v>-90000</v>
      </c>
      <c s="6" r="D6" t="n">
        <v>12000</v>
      </c>
    </row>
    <row r="7" spans="1:4">
      <c s="4" r="A7" t="s">
        <v>534</v>
      </c>
      <c s="4" r="B7" t="s">
        <v>52</v>
      </c>
      <c s="6" r="C7" t="n">
        <v>43000</v>
      </c>
      <c s="6" r="D7" t="n">
        <v>50000</v>
      </c>
    </row>
    <row r="8" spans="1:4">
      <c s="4" r="A8" t="s">
        <v>535</v>
      </c>
      <c s="6" r="B8" t="n">
        <v>479000</v>
      </c>
      <c s="6" r="C8" t="n">
        <v>235000</v>
      </c>
      <c s="6" r="D8" t="n">
        <v>101000</v>
      </c>
    </row>
    <row r="9" spans="1:4">
      <c s="4" r="A9" t="s">
        <v>536</v>
      </c>
      <c s="6" r="B9" t="n">
        <v>-3000</v>
      </c>
      <c s="4" r="C9" t="s">
        <v>52</v>
      </c>
      <c s="4" r="D9" t="s">
        <v>52</v>
      </c>
    </row>
    <row r="10" spans="1:4">
      <c s="4" r="A10" t="s">
        <v>79</v>
      </c>
      <c s="6" r="B10" t="n">
        <v>-39000</v>
      </c>
      <c s="6" r="C10" t="n">
        <v>-30000</v>
      </c>
      <c s="6" r="D10" t="n">
        <v>-27000</v>
      </c>
    </row>
    <row r="11" spans="1:4">
      <c s="4" r="A11" t="s">
        <v>537</v>
      </c>
      <c s="6" r="B11" t="n">
        <v>1084000</v>
      </c>
      <c s="6" r="C11" t="n">
        <v>660000</v>
      </c>
      <c s="6" r="D11" t="n">
        <v>502000</v>
      </c>
    </row>
    <row r="12" spans="1:4">
      <c s="4" r="A12" t="s">
        <v>538</v>
      </c>
    </row>
    <row r="13" spans="1:4">
      <c s="4" r="A13" t="s">
        <v>532</v>
      </c>
      <c s="6" r="B13" t="n">
        <v>6289000</v>
      </c>
      <c s="6" r="C13" t="n">
        <v>6259000</v>
      </c>
      <c s="6" r="D13" t="n">
        <v>7844000</v>
      </c>
    </row>
    <row r="14" spans="1:4">
      <c s="4" r="A14" t="s">
        <v>533</v>
      </c>
      <c s="6" r="B14" t="n">
        <v>-736000</v>
      </c>
      <c s="6" r="C14" t="n">
        <v>-665000</v>
      </c>
      <c s="6" r="D14" t="n">
        <v>-1404000</v>
      </c>
    </row>
    <row r="15" spans="1:4">
      <c s="4" r="A15" t="s">
        <v>534</v>
      </c>
      <c s="4" r="B15" t="s">
        <v>52</v>
      </c>
      <c s="6" r="C15" t="n">
        <v>795000</v>
      </c>
      <c s="6" r="D15" t="n">
        <v>18000</v>
      </c>
    </row>
    <row r="16" spans="1:4">
      <c s="4" r="A16" t="s">
        <v>535</v>
      </c>
      <c s="6" r="B16" t="n">
        <v>665000</v>
      </c>
      <c s="6" r="C16" t="n">
        <v>269000</v>
      </c>
      <c s="6" r="D16" t="n">
        <v>163000</v>
      </c>
    </row>
    <row r="17" spans="1:4">
      <c s="4" r="A17" t="s">
        <v>536</v>
      </c>
      <c s="6" r="B17" t="n">
        <v>-9000</v>
      </c>
      <c s="4" r="C17" t="s">
        <v>52</v>
      </c>
      <c s="4" r="D17" t="s">
        <v>52</v>
      </c>
    </row>
    <row r="18" spans="1:4">
      <c s="4" r="A18" t="s">
        <v>79</v>
      </c>
      <c s="6" r="B18" t="n">
        <v>-408000</v>
      </c>
      <c s="6" r="C18" t="n">
        <v>-369000</v>
      </c>
      <c s="6" r="D18" t="n">
        <v>-362000</v>
      </c>
    </row>
    <row r="19" spans="1:4">
      <c s="4" r="A19" t="s">
        <v>537</v>
      </c>
      <c s="6" r="B19" t="n">
        <v>5801000</v>
      </c>
      <c s="6" r="C19" t="n">
        <v>6289000</v>
      </c>
      <c s="6" r="D19" t="n">
        <v>6259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6"/>
    <col customWidth="1" max="3" min="3" width="20"/>
    <col customWidth="1" max="4" min="4" width="20"/>
    <col customWidth="1" max="5" min="5" width="20"/>
  </cols>
  <sheetData>
    <row r="1" spans="1:5">
      <c s="1" r="A1" t="s">
        <v>539</v>
      </c>
      <c s="2" r="B1" t="s">
        <v>540</v>
      </c>
      <c s="2" r="C1" t="s">
        <v>541</v>
      </c>
      <c s="2" r="D1" t="s">
        <v>542</v>
      </c>
      <c s="2" r="E1" t="s">
        <v>543</v>
      </c>
    </row>
    <row r="2" spans="1:5">
      <c s="4" r="A2" t="s">
        <v>544</v>
      </c>
      <c s="6" r="B2" t="n">
        <v>2051000</v>
      </c>
    </row>
    <row r="3" spans="1:5">
      <c s="4" r="A3" t="s">
        <v>545</v>
      </c>
      <c s="6" r="B3" t="n">
        <v>5800242</v>
      </c>
      <c s="6" r="C3" t="n">
        <v>3960232</v>
      </c>
    </row>
    <row r="4" spans="1:5">
      <c s="4" r="A4" t="s">
        <v>531</v>
      </c>
    </row>
    <row r="5" spans="1:5">
      <c s="4" r="A5" t="s">
        <v>546</v>
      </c>
      <c s="6" r="B5" t="n">
        <v>350180</v>
      </c>
      <c s="6" r="C5" t="n">
        <v>283670</v>
      </c>
      <c s="6" r="D5" t="n">
        <v>294620</v>
      </c>
      <c s="6" r="E5" t="n">
        <v>237420</v>
      </c>
    </row>
    <row r="6" spans="1:5">
      <c s="4" r="A6" t="s">
        <v>547</v>
      </c>
      <c s="6" r="B6" t="n">
        <v>734170</v>
      </c>
      <c s="6" r="C6" t="n">
        <v>376070</v>
      </c>
      <c s="6" r="D6" t="n">
        <v>206930</v>
      </c>
      <c s="6" r="E6" t="n">
        <v>128290</v>
      </c>
    </row>
    <row r="7" spans="1:5">
      <c s="4" r="A7" t="s">
        <v>538</v>
      </c>
    </row>
    <row r="8" spans="1:5">
      <c s="4" r="A8" t="s">
        <v>548</v>
      </c>
      <c s="6" r="B8" t="n">
        <v>4406060</v>
      </c>
      <c s="6" r="C8" t="n">
        <v>4584790</v>
      </c>
      <c s="6" r="D8" t="n">
        <v>4081470</v>
      </c>
      <c s="6" r="E8" t="n">
        <v>4807020</v>
      </c>
    </row>
    <row r="9" spans="1:5">
      <c s="4" r="A9" t="s">
        <v>545</v>
      </c>
      <c s="6" r="B9" t="n">
        <v>1395220</v>
      </c>
      <c s="6" r="C9" t="n">
        <v>1703790</v>
      </c>
      <c s="6" r="D9" t="n">
        <v>2177810</v>
      </c>
      <c s="6" r="E9" t="n">
        <v>30371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s="1" r="A1" t="s">
        <v>549</v>
      </c>
      <c s="2" r="B1" t="s">
        <v>1</v>
      </c>
    </row>
    <row r="2" spans="1:2">
      <c s="2" r="B2" t="s">
        <v>550</v>
      </c>
    </row>
    <row r="3" spans="1:2">
      <c s="3" r="A3" t="s">
        <v>183</v>
      </c>
    </row>
    <row r="4" spans="1:2">
      <c s="4" r="A4" t="s">
        <v>551</v>
      </c>
      <c s="6" r="B4" t="n">
        <v>3960232</v>
      </c>
    </row>
    <row r="5" spans="1:2">
      <c s="4" r="A5" t="s">
        <v>530</v>
      </c>
      <c s="6" r="B5" t="n">
        <v>-1441324</v>
      </c>
    </row>
    <row r="6" spans="1:2">
      <c s="4" r="A6" t="s">
        <v>552</v>
      </c>
      <c s="6" r="B6" t="n">
        <v>-256618</v>
      </c>
    </row>
    <row r="7" spans="1:2">
      <c s="4" r="A7" t="s">
        <v>553</v>
      </c>
      <c s="6" r="B7" t="n">
        <v>3537952</v>
      </c>
    </row>
    <row r="8" spans="1:2">
      <c s="4" r="A8" t="s">
        <v>554</v>
      </c>
      <c s="6" r="B8" t="n">
        <v>5800242</v>
      </c>
    </row>
    <row r="9" spans="1:2">
      <c s="4" r="A9" t="s">
        <v>555</v>
      </c>
      <c s="7" r="B9" t="n">
        <v>6617402</v>
      </c>
    </row>
    <row r="10" spans="1:2">
      <c s="4" r="A10" t="s">
        <v>556</v>
      </c>
      <c s="6" r="B10" t="n">
        <v>-2778279</v>
      </c>
    </row>
    <row r="11" spans="1:2">
      <c s="4" r="A11" t="s">
        <v>557</v>
      </c>
      <c s="6" r="B11" t="n">
        <v>-732620</v>
      </c>
    </row>
    <row r="12" spans="1:2">
      <c s="4" r="A12" t="s">
        <v>558</v>
      </c>
      <c s="6" r="B12" t="n">
        <v>6510657</v>
      </c>
    </row>
    <row r="13" spans="1:2">
      <c s="4" r="A13" t="s">
        <v>559</v>
      </c>
      <c s="7" r="B13" t="n">
        <v>96171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60</v>
      </c>
      <c s="2" r="B1" t="s">
        <v>2</v>
      </c>
      <c s="2" r="C1" t="s">
        <v>32</v>
      </c>
      <c s="2" r="D1" t="s">
        <v>74</v>
      </c>
      <c s="2" r="E1" t="s">
        <v>480</v>
      </c>
    </row>
    <row r="2" spans="1:5">
      <c s="3" r="A2" t="s">
        <v>183</v>
      </c>
    </row>
    <row r="3" spans="1:5">
      <c s="4" r="A3" t="s">
        <v>561</v>
      </c>
      <c s="7" r="B3" t="n">
        <v>57318000</v>
      </c>
      <c s="7" r="C3" t="n">
        <v>72238000</v>
      </c>
      <c s="7" r="D3" t="n">
        <v>70252000</v>
      </c>
    </row>
    <row r="4" spans="1:5">
      <c s="4" r="A4" t="s">
        <v>562</v>
      </c>
      <c s="6" r="B4" t="n">
        <v>-14571000</v>
      </c>
      <c s="6" r="C4" t="n">
        <v>-19569000</v>
      </c>
      <c s="6" r="D4" t="n">
        <v>-20647000</v>
      </c>
    </row>
    <row r="5" spans="1:5">
      <c s="4" r="A5" t="s">
        <v>563</v>
      </c>
      <c s="6" r="B5" t="n">
        <v>-9617000</v>
      </c>
      <c s="6" r="C5" t="n">
        <v>-6617000</v>
      </c>
      <c s="6" r="D5" t="n">
        <v>-4826000</v>
      </c>
    </row>
    <row r="6" spans="1:5">
      <c s="4" r="A6" t="s">
        <v>564</v>
      </c>
      <c s="6" r="B6" t="n">
        <v>-4569000</v>
      </c>
      <c s="6" r="C6" t="n">
        <v>-9254000</v>
      </c>
      <c s="6" r="D6" t="n">
        <v>-9801000</v>
      </c>
    </row>
    <row r="7" spans="1:5">
      <c s="4" r="A7" t="s">
        <v>565</v>
      </c>
      <c s="6" r="B7" t="n">
        <v>28561000</v>
      </c>
      <c s="6" r="C7" t="n">
        <v>36798000</v>
      </c>
      <c s="6" r="D7" t="n">
        <v>34978000</v>
      </c>
    </row>
    <row r="8" spans="1:5">
      <c s="4" r="A8" t="s">
        <v>566</v>
      </c>
      <c s="6" r="B8" t="n">
        <v>-14663000</v>
      </c>
      <c s="6" r="C8" t="n">
        <v>-17860000</v>
      </c>
      <c s="6" r="D8" t="n">
        <v>-15649000</v>
      </c>
    </row>
    <row r="9" spans="1:5">
      <c s="4" r="A9" t="s">
        <v>567</v>
      </c>
      <c s="7" r="B9" t="n">
        <v>13898000</v>
      </c>
      <c s="7" r="C9" t="n">
        <v>18938000</v>
      </c>
      <c s="7" r="D9" t="n">
        <v>19329000</v>
      </c>
      <c s="7" r="E9" t="n">
        <v>14369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8</v>
      </c>
      <c s="2" r="B1" t="s">
        <v>1</v>
      </c>
    </row>
    <row r="2" spans="1:4">
      <c s="2" r="B2" t="s">
        <v>2</v>
      </c>
      <c s="2" r="C2" t="s">
        <v>32</v>
      </c>
      <c s="2" r="D2" t="s">
        <v>74</v>
      </c>
    </row>
    <row r="3" spans="1:4">
      <c s="3" r="A3" t="s">
        <v>183</v>
      </c>
    </row>
    <row r="4" spans="1:4">
      <c s="4" r="A4" t="s">
        <v>569</v>
      </c>
      <c s="7" r="B4" t="n">
        <v>-1240000</v>
      </c>
      <c s="7" r="C4" t="n">
        <v>-2036000</v>
      </c>
      <c s="7" r="D4" t="n">
        <v>-2762000</v>
      </c>
    </row>
    <row r="5" spans="1:4">
      <c s="4" r="A5" t="s">
        <v>570</v>
      </c>
      <c s="6" r="B5" t="n">
        <v>-12510000</v>
      </c>
      <c s="6" r="C5" t="n">
        <v>-4066000</v>
      </c>
      <c s="6" r="D5" t="n">
        <v>2464000</v>
      </c>
    </row>
    <row r="6" spans="1:4">
      <c s="4" r="A6" t="s">
        <v>571</v>
      </c>
      <c s="6" r="B6" t="n">
        <v>3701000</v>
      </c>
      <c s="6" r="C6" t="n">
        <v>2627000</v>
      </c>
      <c s="6" r="D6" t="n">
        <v>270000</v>
      </c>
    </row>
    <row r="7" spans="1:4">
      <c s="4" r="A7" t="s">
        <v>572</v>
      </c>
      <c s="6" r="B7" t="n">
        <v>-602000</v>
      </c>
      <c s="6" r="C7" t="n">
        <v>-3718000</v>
      </c>
      <c s="6" r="D7" t="n">
        <v>-657000</v>
      </c>
    </row>
    <row r="8" spans="1:4">
      <c s="4" r="A8" t="s">
        <v>573</v>
      </c>
      <c s="6" r="B8" t="n">
        <v>-105000</v>
      </c>
      <c s="6" r="C8" t="n">
        <v>2777000</v>
      </c>
      <c s="6" r="D8" t="n">
        <v>1332000</v>
      </c>
    </row>
    <row r="9" spans="1:4">
      <c s="4" r="A9" t="s">
        <v>574</v>
      </c>
      <c s="6" r="B9" t="n">
        <v>5174000</v>
      </c>
      <c s="6" r="C9" t="n">
        <v>4607000</v>
      </c>
      <c s="6" r="D9" t="n">
        <v>3802000</v>
      </c>
    </row>
    <row r="10" spans="1:4">
      <c s="4" r="A10" t="s">
        <v>575</v>
      </c>
      <c s="6" r="B10" t="n">
        <v>2539000</v>
      </c>
      <c s="6" r="C10" t="n">
        <v>654000</v>
      </c>
      <c s="6" r="D10" t="n">
        <v>-1997000</v>
      </c>
    </row>
    <row r="11" spans="1:4">
      <c s="4" r="A11" t="s">
        <v>576</v>
      </c>
      <c s="6" r="B11" t="n">
        <v>2370000</v>
      </c>
      <c s="6" r="C11" t="n">
        <v>2474000</v>
      </c>
      <c s="6" r="D11" t="n">
        <v>1779000</v>
      </c>
    </row>
    <row r="12" spans="1:4">
      <c s="4" r="A12" t="s">
        <v>577</v>
      </c>
      <c s="6" r="B12" t="n">
        <v>-4367000</v>
      </c>
      <c s="6" r="C12" t="n">
        <v>-3710000</v>
      </c>
      <c s="6" r="D12" t="n">
        <v>729000</v>
      </c>
    </row>
    <row r="13" spans="1:4">
      <c s="4" r="A13" t="s">
        <v>578</v>
      </c>
      <c s="6" r="B13" t="n">
        <v>-5040000</v>
      </c>
      <c s="6" r="C13" t="n">
        <v>-391000</v>
      </c>
      <c s="6" r="D13" t="n">
        <v>4960000</v>
      </c>
    </row>
    <row r="14" spans="1:4">
      <c s="4" r="A14" t="s">
        <v>579</v>
      </c>
      <c s="6" r="B14" t="n">
        <v>18938000</v>
      </c>
      <c s="6" r="C14" t="n">
        <v>19329000</v>
      </c>
      <c s="6" r="D14" t="n">
        <v>14369000</v>
      </c>
    </row>
    <row r="15" spans="1:4">
      <c s="4" r="A15" t="s">
        <v>580</v>
      </c>
      <c s="7" r="B15" t="n">
        <v>13898000</v>
      </c>
      <c s="7" r="C15" t="n">
        <v>18938000</v>
      </c>
      <c s="7" r="D15" t="n">
        <v>1932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81</v>
      </c>
      <c s="2" r="B1" t="s">
        <v>402</v>
      </c>
      <c s="2" r="J1" t="s">
        <v>1</v>
      </c>
    </row>
    <row r="2" spans="1:12">
      <c s="2" r="B2" t="s">
        <v>2</v>
      </c>
      <c s="2" r="C2" t="s">
        <v>403</v>
      </c>
      <c s="2" r="D2" t="s">
        <v>4</v>
      </c>
      <c s="2" r="E2" t="s">
        <v>404</v>
      </c>
      <c s="2" r="F2" t="s">
        <v>32</v>
      </c>
      <c s="2" r="G2" t="s">
        <v>405</v>
      </c>
      <c s="2" r="H2" t="s">
        <v>406</v>
      </c>
      <c s="2" r="I2" t="s">
        <v>407</v>
      </c>
      <c s="2" r="J2" t="s">
        <v>2</v>
      </c>
      <c s="2" r="K2" t="s">
        <v>32</v>
      </c>
      <c s="2" r="L2" t="s">
        <v>74</v>
      </c>
    </row>
    <row r="3" spans="1:12">
      <c s="3" r="A3" t="s">
        <v>202</v>
      </c>
    </row>
    <row r="4" spans="1:12">
      <c s="4" r="A4" t="s">
        <v>582</v>
      </c>
      <c s="7" r="B4" t="n">
        <v>432723</v>
      </c>
      <c s="7" r="C4" t="n">
        <v>537771</v>
      </c>
      <c s="7" r="D4" t="n">
        <v>720874</v>
      </c>
      <c s="7" r="E4" t="n">
        <v>692582</v>
      </c>
      <c s="7" r="F4" t="n">
        <v>551894</v>
      </c>
      <c s="7" r="G4" t="n">
        <v>790335</v>
      </c>
      <c s="7" r="H4" t="n">
        <v>987942</v>
      </c>
      <c s="7" r="I4" t="n">
        <v>1006655</v>
      </c>
    </row>
    <row r="5" spans="1:12">
      <c s="4" r="A5" t="s">
        <v>583</v>
      </c>
      <c s="6" r="B5" t="n">
        <v>-390005</v>
      </c>
      <c s="6" r="C5" t="n">
        <v>-2549990</v>
      </c>
      <c s="6" r="D5" t="n">
        <v>-1094279</v>
      </c>
      <c s="6" r="E5" t="n">
        <v>-435481</v>
      </c>
      <c s="6" r="F5" t="n">
        <v>-412332</v>
      </c>
      <c s="6" r="G5" t="n">
        <v>-240224</v>
      </c>
      <c s="6" r="H5" t="n">
        <v>60128</v>
      </c>
      <c s="6" r="I5" t="n">
        <v>51069</v>
      </c>
      <c s="7" r="J5" t="n">
        <v>-4469755</v>
      </c>
      <c s="7" r="K5" t="n">
        <v>-541359</v>
      </c>
      <c s="7" r="L5" t="n">
        <v>477340</v>
      </c>
    </row>
    <row r="6" spans="1:12">
      <c s="4" r="A6" t="s">
        <v>96</v>
      </c>
      <c s="7" r="B6" t="n">
        <v>-433476</v>
      </c>
      <c s="7" r="C6" t="n">
        <v>-2445536</v>
      </c>
      <c s="7" r="D6" t="n">
        <v>-776307</v>
      </c>
      <c s="7" r="E6" t="n">
        <v>-324366</v>
      </c>
      <c s="7" r="F6" t="n">
        <v>-270975</v>
      </c>
      <c s="7" r="G6" t="n">
        <v>-175321</v>
      </c>
      <c s="7" r="H6" t="n">
        <v>86256</v>
      </c>
      <c s="7" r="I6" t="n">
        <v>19054</v>
      </c>
      <c s="7" r="J6" t="n">
        <v>-3979685</v>
      </c>
      <c s="7" r="K6" t="n">
        <v>-340986</v>
      </c>
      <c s="7" r="L6" t="n">
        <v>301113</v>
      </c>
    </row>
    <row r="7" spans="1:12">
      <c s="4" r="A7" t="s">
        <v>584</v>
      </c>
      <c s="8" r="B7" t="n">
        <v>-0.21</v>
      </c>
      <c s="8" r="C7" t="n">
        <v>-1.2</v>
      </c>
      <c s="8" r="D7" t="n">
        <v>-0.38</v>
      </c>
      <c s="8" r="E7" t="n">
        <v>-0.16</v>
      </c>
      <c s="8" r="F7" t="n">
        <v>-0.13</v>
      </c>
      <c s="8" r="G7" t="n">
        <v>-0.09</v>
      </c>
      <c s="8" r="H7" t="n">
        <v>0.04</v>
      </c>
      <c s="8" r="I7" t="n">
        <v>0.01</v>
      </c>
      <c s="8" r="J7" t="n">
        <v>-1.95</v>
      </c>
      <c s="8" r="K7" t="n">
        <v>-0.17</v>
      </c>
      <c s="8" r="L7" t="n">
        <v>0.15</v>
      </c>
    </row>
    <row r="8" spans="1:12">
      <c s="4" r="A8" t="s">
        <v>585</v>
      </c>
      <c s="8" r="B8" t="n">
        <v>-0.21</v>
      </c>
      <c s="8" r="C8" t="n">
        <v>-1.2</v>
      </c>
      <c s="8" r="D8" t="n">
        <v>-0.38</v>
      </c>
      <c s="8" r="E8" t="n">
        <v>-0.16</v>
      </c>
      <c s="8" r="F8" t="n">
        <v>-0.13</v>
      </c>
      <c s="8" r="G8" t="n">
        <v>-0.09</v>
      </c>
      <c s="8" r="H8" t="n">
        <v>0.04</v>
      </c>
      <c s="8" r="I8" t="n">
        <v>0.01</v>
      </c>
      <c s="8" r="J8" t="n">
        <v>-1.95</v>
      </c>
      <c s="8" r="K8" t="n">
        <v>-0.17</v>
      </c>
      <c s="8" r="L8" t="n">
        <v>0.1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586</v>
      </c>
      <c s="2" r="B1" t="s">
        <v>587</v>
      </c>
    </row>
    <row r="2" spans="1:2">
      <c s="4" r="A2" t="s">
        <v>588</v>
      </c>
      <c s="7" r="B2" t="n">
        <v>154289</v>
      </c>
    </row>
    <row r="3" spans="1:2">
      <c s="4" r="A3" t="s">
        <v>589</v>
      </c>
      <c s="6" r="B3" t="n">
        <v>123394</v>
      </c>
    </row>
    <row r="4" spans="1:2">
      <c s="4" r="A4" t="s">
        <v>590</v>
      </c>
      <c s="7" r="B4" t="n">
        <v>308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vt:lpstr>
      <vt:lpstr>Summary of Significant Accounti</vt:lpstr>
      <vt:lpstr>Fair Value of Financial Instrum</vt:lpstr>
      <vt:lpstr>Credit Facility</vt:lpstr>
      <vt:lpstr>Asset Retirement Obligations</vt:lpstr>
      <vt:lpstr>Income Taxes</vt:lpstr>
      <vt:lpstr>Derivatives</vt:lpstr>
      <vt:lpstr>Major Customers</vt:lpstr>
      <vt:lpstr>Oil and Gas Costs</vt:lpstr>
      <vt:lpstr>(Loss) Income Per Common Share</vt:lpstr>
      <vt:lpstr>Stockholders_ Equity</vt:lpstr>
      <vt:lpstr>Stock Options</vt:lpstr>
      <vt:lpstr>Related Party Transactions</vt:lpstr>
      <vt:lpstr>Lease Commitments</vt:lpstr>
      <vt:lpstr>Oil and Gas Reserve Data (Unaud</vt:lpstr>
      <vt:lpstr>Selected Quarterly Financial Da</vt:lpstr>
      <vt:lpstr>Subsequent Events</vt:lpstr>
      <vt:lpstr>Summary of Significant Accoun24</vt:lpstr>
      <vt:lpstr>Credit Facility (Tables)</vt:lpstr>
      <vt:lpstr>Asset Retirement Obligations (T</vt:lpstr>
      <vt:lpstr>Income Taxes (Tables)</vt:lpstr>
      <vt:lpstr>Derivatives (Tables)</vt:lpstr>
      <vt:lpstr>Oil and Gas Costs (Tables)</vt:lpstr>
      <vt:lpstr>(Loss) Income Per Common Share </vt:lpstr>
      <vt:lpstr>Stock Options (Tables)</vt:lpstr>
      <vt:lpstr>Lease Commitments (Tables)</vt:lpstr>
      <vt:lpstr>Oil and Gas Reserve Data (Una33</vt:lpstr>
      <vt:lpstr>Selected Quarterly Financial 34</vt:lpstr>
      <vt:lpstr>Credit Facility (Details Narrat</vt:lpstr>
      <vt:lpstr>Credit Facility - Summary of Li</vt:lpstr>
      <vt:lpstr>Assets Retirement Obligations -</vt:lpstr>
      <vt:lpstr>Income Taxes (Details Narrative</vt:lpstr>
      <vt:lpstr>Income Taxes - Components of Ne</vt:lpstr>
      <vt:lpstr>Income Taxes - Schedule of Inco</vt:lpstr>
      <vt:lpstr>Income Taxes - Reconciliation o</vt:lpstr>
      <vt:lpstr>Income Taxes - Reconciliation42</vt:lpstr>
      <vt:lpstr>Derivatives - Summary of Loss o</vt:lpstr>
      <vt:lpstr>Major Customers (Details Narrat</vt:lpstr>
      <vt:lpstr>Oil and Gas Costs (Details Narr</vt:lpstr>
      <vt:lpstr>Oil and Gas Costs - Schedule of</vt:lpstr>
      <vt:lpstr>Oil and Gas Costs - Schedule 47</vt:lpstr>
      <vt:lpstr>(Loss) Income Per Common Shar48</vt:lpstr>
      <vt:lpstr>(Loss) Income Per Common Shar49</vt:lpstr>
      <vt:lpstr>Stockholders_ Equity (Details N</vt:lpstr>
      <vt:lpstr>Stock Options (Details Narrativ</vt:lpstr>
      <vt:lpstr>Stock Options - Summary of Gran</vt:lpstr>
      <vt:lpstr>Stock Options - Summary of Stoc</vt:lpstr>
      <vt:lpstr>Stock Options - Schedule of Oth</vt:lpstr>
      <vt:lpstr>Stock Options - Summary of Info</vt:lpstr>
      <vt:lpstr>Related Party Transactions (Det</vt:lpstr>
      <vt:lpstr>Lease Commitments (Details Narr</vt:lpstr>
      <vt:lpstr>Lease Commitments - Lease Oblig</vt:lpstr>
      <vt:lpstr>Lease Commitments - Lease Obl59</vt:lpstr>
      <vt:lpstr>Oil and Gas Reserve Data (Una60</vt:lpstr>
      <vt:lpstr>Oil and Gas Reserve Data (Una61</vt:lpstr>
      <vt:lpstr>Oil and Gas Reserve Data (Una62</vt:lpstr>
      <vt:lpstr>Oil and Gas Reserve Data (Una63</vt:lpstr>
      <vt:lpstr>Oil and Gas Reserve Data (Una64</vt:lpstr>
      <vt:lpstr>Oil and Gas Reserve Data (Una65</vt:lpstr>
      <vt:lpstr>Selected Quarterly Financial 6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8T17:51:32Z</dcterms:created>
  <dcterms:modified xmlns:dcterms="http://purl.org/dc/terms/" xmlns:xsi="http://www.w3.org/2001/XMLSchema-instance" xsi:type="dcterms:W3CDTF">2016-06-28T17:51:32Z</dcterms:modified>
  <dc:title xmlns:dc="http://purl.org/dc/elements/1.1/">Untitled</dc:title>
  <dc:description xmlns:dc="http://purl.org/dc/elements/1.1/"/>
  <dc:subject xmlns:dc="http://purl.org/dc/elements/1.1/"/>
  <cp:keywords/>
  <cp:category/>
</cp:coreProperties>
</file>